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ID EXPENSES AND OTHER ASS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NOTES RECEIVABLE" sheetId="12" state="visible" r:id="rId12"/>
    <sheet xmlns:r="http://schemas.openxmlformats.org/officeDocument/2006/relationships" name="INTANGIBLE ASSETS" sheetId="13" state="visible" r:id="rId13"/>
    <sheet xmlns:r="http://schemas.openxmlformats.org/officeDocument/2006/relationships" name="LOAN PAYABLE" sheetId="14" state="visible" r:id="rId14"/>
    <sheet xmlns:r="http://schemas.openxmlformats.org/officeDocument/2006/relationships" name="NOTES PAYABLE" sheetId="15" state="visible" r:id="rId15"/>
    <sheet xmlns:r="http://schemas.openxmlformats.org/officeDocument/2006/relationships" name="CONVERTIBLE PROMISSORY NOTES" sheetId="16" state="visible" r:id="rId16"/>
    <sheet xmlns:r="http://schemas.openxmlformats.org/officeDocument/2006/relationships" name="DERIVATIVE LIABILITY" sheetId="17" state="visible" r:id="rId17"/>
    <sheet xmlns:r="http://schemas.openxmlformats.org/officeDocument/2006/relationships" name="WARRANT AGREEMENTS" sheetId="18" state="visible" r:id="rId18"/>
    <sheet xmlns:r="http://schemas.openxmlformats.org/officeDocument/2006/relationships" name="STOCK INCENTIVE PLANS" sheetId="19" state="visible" r:id="rId19"/>
    <sheet xmlns:r="http://schemas.openxmlformats.org/officeDocument/2006/relationships" name="STOCKHOLDERS' EQUITY" sheetId="20" state="visible" r:id="rId20"/>
    <sheet xmlns:r="http://schemas.openxmlformats.org/officeDocument/2006/relationships" name="BUSINESS COMBINATION" sheetId="21" state="visible" r:id="rId21"/>
    <sheet xmlns:r="http://schemas.openxmlformats.org/officeDocument/2006/relationships" name="INTELLECTUAL PROPERTY AND COLLA"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AS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NOTES RECEIVABLE (Tables)" sheetId="30" state="visible" r:id="rId30"/>
    <sheet xmlns:r="http://schemas.openxmlformats.org/officeDocument/2006/relationships" name="INTANGIBLE ASSETS (Tables)" sheetId="31" state="visible" r:id="rId31"/>
    <sheet xmlns:r="http://schemas.openxmlformats.org/officeDocument/2006/relationships" name="LOAN PAYABLE (Tables)" sheetId="32" state="visible" r:id="rId32"/>
    <sheet xmlns:r="http://schemas.openxmlformats.org/officeDocument/2006/relationships" name="NOTES PAYABLE (Tables)" sheetId="33" state="visible" r:id="rId33"/>
    <sheet xmlns:r="http://schemas.openxmlformats.org/officeDocument/2006/relationships" name="CONVERTIBLE PROMISSORY NOTES (T" sheetId="34" state="visible" r:id="rId34"/>
    <sheet xmlns:r="http://schemas.openxmlformats.org/officeDocument/2006/relationships" name="DERIVATIVE LIABILITY (Tables)" sheetId="35" state="visible" r:id="rId35"/>
    <sheet xmlns:r="http://schemas.openxmlformats.org/officeDocument/2006/relationships" name="WARRANT AGREEMENTS (Tables)" sheetId="36" state="visible" r:id="rId36"/>
    <sheet xmlns:r="http://schemas.openxmlformats.org/officeDocument/2006/relationships" name="STOCK INCENTIVE PLANS (Tables)" sheetId="37" state="visible" r:id="rId37"/>
    <sheet xmlns:r="http://schemas.openxmlformats.org/officeDocument/2006/relationships" name="BUSINESS COMBINATION (Tables)" sheetId="38" state="visible" r:id="rId38"/>
    <sheet xmlns:r="http://schemas.openxmlformats.org/officeDocument/2006/relationships" name="COMMITMENTS AND CONTINGENCIES (" sheetId="39" state="visible" r:id="rId39"/>
    <sheet xmlns:r="http://schemas.openxmlformats.org/officeDocument/2006/relationships" name="ORGANIZATION AND BUSINESS OPER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PREPAID EXPENSES AND OTHER AS_3" sheetId="46" state="visible" r:id="rId46"/>
    <sheet xmlns:r="http://schemas.openxmlformats.org/officeDocument/2006/relationships" name="INVENTORY (Details)"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NOTES RECEIVABLE (Details)" sheetId="50" state="visible" r:id="rId50"/>
    <sheet xmlns:r="http://schemas.openxmlformats.org/officeDocument/2006/relationships" name="NOTES RECEIVABLE (Details Narra"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INTANGIBLE ASSETS (Details Narr" sheetId="54" state="visible" r:id="rId54"/>
    <sheet xmlns:r="http://schemas.openxmlformats.org/officeDocument/2006/relationships" name="LOAN PAYABLE (Details)" sheetId="55" state="visible" r:id="rId55"/>
    <sheet xmlns:r="http://schemas.openxmlformats.org/officeDocument/2006/relationships" name="LOAN PAYABLE (Details Narrative" sheetId="56" state="visible" r:id="rId56"/>
    <sheet xmlns:r="http://schemas.openxmlformats.org/officeDocument/2006/relationships" name="NOTES PAYABLE (Details)" sheetId="57" state="visible" r:id="rId57"/>
    <sheet xmlns:r="http://schemas.openxmlformats.org/officeDocument/2006/relationships" name="NOTES PAYABLE (Details Narrativ" sheetId="58" state="visible" r:id="rId58"/>
    <sheet xmlns:r="http://schemas.openxmlformats.org/officeDocument/2006/relationships" name="CONVERTIBLE PROMISSORY NOTES (D" sheetId="59" state="visible" r:id="rId59"/>
    <sheet xmlns:r="http://schemas.openxmlformats.org/officeDocument/2006/relationships" name="CONVERTIBLE PROMISSORY NOTES _2" sheetId="60" state="visible" r:id="rId60"/>
    <sheet xmlns:r="http://schemas.openxmlformats.org/officeDocument/2006/relationships" name="DERIVATIVE LIABILITY (Details)" sheetId="61" state="visible" r:id="rId61"/>
    <sheet xmlns:r="http://schemas.openxmlformats.org/officeDocument/2006/relationships" name="DERIVATIVE LIABILITY (Details 1" sheetId="62" state="visible" r:id="rId62"/>
    <sheet xmlns:r="http://schemas.openxmlformats.org/officeDocument/2006/relationships" name="DERIVATIVE LIABILITY (Details 2" sheetId="63" state="visible" r:id="rId63"/>
    <sheet xmlns:r="http://schemas.openxmlformats.org/officeDocument/2006/relationships" name="WARRANT AGREEMENTS (Details)" sheetId="64" state="visible" r:id="rId64"/>
    <sheet xmlns:r="http://schemas.openxmlformats.org/officeDocument/2006/relationships" name="WARRANT AGREEMENTS (Details 1)" sheetId="65" state="visible" r:id="rId65"/>
    <sheet xmlns:r="http://schemas.openxmlformats.org/officeDocument/2006/relationships" name="WARRANT AGREEMENTS (Details 2)" sheetId="66" state="visible" r:id="rId66"/>
    <sheet xmlns:r="http://schemas.openxmlformats.org/officeDocument/2006/relationships" name="STOCK INCENTIVE PLANS (Details)" sheetId="67" state="visible" r:id="rId67"/>
    <sheet xmlns:r="http://schemas.openxmlformats.org/officeDocument/2006/relationships" name="STOCK INCENTIVE PLANS (Details " sheetId="68" state="visible" r:id="rId68"/>
    <sheet xmlns:r="http://schemas.openxmlformats.org/officeDocument/2006/relationships" name="STOCK INCENTIVE PLANS (Detail_2" sheetId="69" state="visible" r:id="rId69"/>
    <sheet xmlns:r="http://schemas.openxmlformats.org/officeDocument/2006/relationships" name="STOCK INCENTIVE PLANS (Detail_3" sheetId="70" state="visible" r:id="rId70"/>
    <sheet xmlns:r="http://schemas.openxmlformats.org/officeDocument/2006/relationships" name="STOCK INCENTIVE PLANS (Detail_4" sheetId="71" state="visible" r:id="rId71"/>
    <sheet xmlns:r="http://schemas.openxmlformats.org/officeDocument/2006/relationships" name="STOCK INCENTIVE PLANS (Detail_5" sheetId="72" state="visible" r:id="rId72"/>
    <sheet xmlns:r="http://schemas.openxmlformats.org/officeDocument/2006/relationships" name="STOCKHOLDERS EQUITY (Details Na" sheetId="73" state="visible" r:id="rId73"/>
    <sheet xmlns:r="http://schemas.openxmlformats.org/officeDocument/2006/relationships" name="BUSINESS COMBINATION AND DECONS" sheetId="74" state="visible" r:id="rId74"/>
    <sheet xmlns:r="http://schemas.openxmlformats.org/officeDocument/2006/relationships" name="BUSINESS COMBINATION AND DECO_2" sheetId="75" state="visible" r:id="rId75"/>
    <sheet xmlns:r="http://schemas.openxmlformats.org/officeDocument/2006/relationships" name="BUSINESS COMBINATION AND DECO_3" sheetId="76" state="visible" r:id="rId76"/>
    <sheet xmlns:r="http://schemas.openxmlformats.org/officeDocument/2006/relationships" name="INTELLECTUAL PROPERTY AND COL_2"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SUBSEQUENT EVENTS (Details Narr" sheetId="80" state="visible" r:id="rId80"/>
  </sheets>
  <definedNames/>
  <calcPr calcId="124519" fullCalcOnLoad="1"/>
</workbook>
</file>

<file path=xl/sharedStrings.xml><?xml version="1.0" encoding="utf-8"?>
<sst xmlns="http://schemas.openxmlformats.org/spreadsheetml/2006/main" uniqueCount="710">
  <si>
    <t>Document and Entity Information - shares</t>
  </si>
  <si>
    <t>3 Months Ended</t>
  </si>
  <si>
    <t>Mar. 31, 2020</t>
  </si>
  <si>
    <t>May 11, 2020</t>
  </si>
  <si>
    <t>Document And Entity Information</t>
  </si>
  <si>
    <t>Entity Registrant Name</t>
  </si>
  <si>
    <t>CURE PHARMACEUTICAL HOLDING CORP.</t>
  </si>
  <si>
    <t>Entity Central Index Key</t>
  </si>
  <si>
    <t>0001643301</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Ex Transition Period</t>
  </si>
  <si>
    <t>Entity Common Stock Shares Outstanding</t>
  </si>
  <si>
    <t>Entity Interactive Data Current</t>
  </si>
  <si>
    <t>Condensed Consolidated Balance Sheets - USD ($) $ in Thousands</t>
  </si>
  <si>
    <t>Dec. 31, 2019</t>
  </si>
  <si>
    <t>Current assets:</t>
  </si>
  <si>
    <t>Cash</t>
  </si>
  <si>
    <t>Accounts receivable, net</t>
  </si>
  <si>
    <t>Inventory</t>
  </si>
  <si>
    <t>Prepaid expenses and other assets</t>
  </si>
  <si>
    <t>Total current assets</t>
  </si>
  <si>
    <t>Property and equipment, net</t>
  </si>
  <si>
    <t>Right of use asset</t>
  </si>
  <si>
    <t>Investment</t>
  </si>
  <si>
    <t>Goodwill</t>
  </si>
  <si>
    <t>Intellectual property and patents, net</t>
  </si>
  <si>
    <t>In-process research and development, net</t>
  </si>
  <si>
    <t>Other assets</t>
  </si>
  <si>
    <t>Total assets</t>
  </si>
  <si>
    <t>Current liabilities:</t>
  </si>
  <si>
    <t>Accounts payable</t>
  </si>
  <si>
    <t>Accrued expenses</t>
  </si>
  <si>
    <t>Finance lease payable</t>
  </si>
  <si>
    <t>Loan payable</t>
  </si>
  <si>
    <t>Notes payable, net</t>
  </si>
  <si>
    <t>Convertible promissory notes, net</t>
  </si>
  <si>
    <t>Derivative liability</t>
  </si>
  <si>
    <t>Contract liabilities</t>
  </si>
  <si>
    <t>Contingent share considerations</t>
  </si>
  <si>
    <t>Total current liabilities</t>
  </si>
  <si>
    <t>License fees</t>
  </si>
  <si>
    <t>Total liabilities</t>
  </si>
  <si>
    <t>Commitments and Contingencies (see Note 17)</t>
  </si>
  <si>
    <t xml:space="preserve"> </t>
  </si>
  <si>
    <t>Stockholders' equity:</t>
  </si>
  <si>
    <t>Common stock: $0.001 par value; authorized 150,000,000 shares; 38,032,793 shares and 38,001,543 issued and outstanding as of March 31, 2020 and December 31, 2019, respectively</t>
  </si>
  <si>
    <t>Additional paid-in capital</t>
  </si>
  <si>
    <t>Common stock issuable</t>
  </si>
  <si>
    <t>Accumulated deficit</t>
  </si>
  <si>
    <t>Total stockholders' equity</t>
  </si>
  <si>
    <t>Total liabilities and stockholders' equity</t>
  </si>
  <si>
    <t>Condensed Consolidated Balance Sheets (Parenthetical) - $ / shares</t>
  </si>
  <si>
    <t>Stockholders' equity (deficit)</t>
  </si>
  <si>
    <t>Common stock, shares par value</t>
  </si>
  <si>
    <t>Common stock, shares authorized</t>
  </si>
  <si>
    <t>Common stock, shares issued</t>
  </si>
  <si>
    <t>Common stock, shares outstanding</t>
  </si>
  <si>
    <t>Unaudited Condensed Consolidated Statements of Operations - USD ($) $ in Thousands</t>
  </si>
  <si>
    <t>Mar. 31, 2019</t>
  </si>
  <si>
    <t>Revenue:</t>
  </si>
  <si>
    <t>Net product sales</t>
  </si>
  <si>
    <t>Consulting research &amp; development income</t>
  </si>
  <si>
    <t>Shipping and other sales</t>
  </si>
  <si>
    <t>Total revenues</t>
  </si>
  <si>
    <t>Cost of goods sold:</t>
  </si>
  <si>
    <t>Cost of goods sold</t>
  </si>
  <si>
    <t>Gross profit</t>
  </si>
  <si>
    <t>Operating expenses:</t>
  </si>
  <si>
    <t>Research and development expenses</t>
  </si>
  <si>
    <t>Selling, general and administrative expenses</t>
  </si>
  <si>
    <t>Change in fair value of contingent stock consideration</t>
  </si>
  <si>
    <t>Total operating expenses</t>
  </si>
  <si>
    <t>Net operating income (loss) before other income (expense)</t>
  </si>
  <si>
    <t>Other income (expense):</t>
  </si>
  <si>
    <t>Interest income</t>
  </si>
  <si>
    <t>Change in fair value of derivative liability</t>
  </si>
  <si>
    <t>Other expense</t>
  </si>
  <si>
    <t>Interest expense</t>
  </si>
  <si>
    <t>Loss on conversion of convertible promissory notes</t>
  </si>
  <si>
    <t>Total other expense</t>
  </si>
  <si>
    <t>Net income (loss) before income taxes</t>
  </si>
  <si>
    <t>Provision for income taxes</t>
  </si>
  <si>
    <t>Net income (loss)</t>
  </si>
  <si>
    <t>Net income (loss) attributable to non-controlling interest</t>
  </si>
  <si>
    <t>Net income (loss) attributable to Cure Pharmaceutical Holding Corp.</t>
  </si>
  <si>
    <t>Net income (loss) per share</t>
  </si>
  <si>
    <t>Basic</t>
  </si>
  <si>
    <t>Diluted</t>
  </si>
  <si>
    <t>Weighted average common shares outstanding</t>
  </si>
  <si>
    <t>Unaudited Condensed Consolidated Statements of Changes in Stockholders' Equity (Deficit) - USD ($) $ in Thousands</t>
  </si>
  <si>
    <t>Total</t>
  </si>
  <si>
    <t>Common Stock</t>
  </si>
  <si>
    <t>Additional Paid-In Capital</t>
  </si>
  <si>
    <t>Common Stock Issuable</t>
  </si>
  <si>
    <t>Accumulated Deficit</t>
  </si>
  <si>
    <t>Noncontrolling Interest</t>
  </si>
  <si>
    <t>Balance, shares at Dec. 31, 2018</t>
  </si>
  <si>
    <t>Balance, amount at Dec. 31, 2018</t>
  </si>
  <si>
    <t>Issuance of common stock for professional services, shares</t>
  </si>
  <si>
    <t>Issuance of common stock for professional services, amount</t>
  </si>
  <si>
    <t>Issuance of common stock for extension of maturity dates relating to convertible promissory notes, shares</t>
  </si>
  <si>
    <t>Issuance of common stock for extension of maturity dates relating to convertible promissory notes, amount</t>
  </si>
  <si>
    <t>Issuance of common stock for conversion of convertible promissory notes, shares</t>
  </si>
  <si>
    <t>Issuance of common stock for conversion of convertible promissory notes, amount</t>
  </si>
  <si>
    <t>Issuance of common stock from the equity incentive plan, shares</t>
  </si>
  <si>
    <t>Issuance of common stock from the equity incentive plan, amount</t>
  </si>
  <si>
    <t>Issuance of common stock for cash, shares</t>
  </si>
  <si>
    <t>Issuance of common stock for cash, amount</t>
  </si>
  <si>
    <t>Issuance of common stock for cancellation of accounts payable</t>
  </si>
  <si>
    <t>Warrants granted for debt and services</t>
  </si>
  <si>
    <t>Beneficial conversion features on convertible promissory notes</t>
  </si>
  <si>
    <t>Fair value of stock options and restricted stock granted</t>
  </si>
  <si>
    <t>Noncontrolling interest of Oak Therapeutics, Inc.</t>
  </si>
  <si>
    <t>Net loss</t>
  </si>
  <si>
    <t>Balance, shares at Mar. 31, 2019</t>
  </si>
  <si>
    <t>Balance, amount at Mar. 31, 2019</t>
  </si>
  <si>
    <t>Balance, shares at Dec. 31, 2019</t>
  </si>
  <si>
    <t>Balance, amount at Dec. 31, 2019</t>
  </si>
  <si>
    <t>Fair value of restricted stock units granted</t>
  </si>
  <si>
    <t>Balance, shares at Mar. 31, 2020</t>
  </si>
  <si>
    <t>Balance, amount at Mar. 31, 2020</t>
  </si>
  <si>
    <t>Unaudited Condensed Consolidated Statements of Cash Flows - USD ($) $ in Thousands</t>
  </si>
  <si>
    <t>Unaudited Condensed Consolidated Statements of Cash Flows</t>
  </si>
  <si>
    <t>Adjustment to reconcile net loss to net cash used in operating activities:</t>
  </si>
  <si>
    <t>Stock based compensation - services</t>
  </si>
  <si>
    <t>Stock based compensation - prepaid</t>
  </si>
  <si>
    <t>Stock issued for amending convertible promissory notes</t>
  </si>
  <si>
    <t>Change in fair value of contingent share consideration</t>
  </si>
  <si>
    <t>Warrant expense from convertible notes</t>
  </si>
  <si>
    <t>Depreciation and amortization</t>
  </si>
  <si>
    <t>Amortization of right of use asset</t>
  </si>
  <si>
    <t>Amortization of loan discounts</t>
  </si>
  <si>
    <t>Recovery of bad debt expense</t>
  </si>
  <si>
    <t>Inventory reserve for obsolescence</t>
  </si>
  <si>
    <t>Change of fair value in derivative liabilities</t>
  </si>
  <si>
    <t>Fair value of vested stock options and restricted stock</t>
  </si>
  <si>
    <t>Warrants granted for commission expense</t>
  </si>
  <si>
    <t>Warrants granted for broker fee expense</t>
  </si>
  <si>
    <t>Change in other assets and liabilities:</t>
  </si>
  <si>
    <t>Accounts receivable</t>
  </si>
  <si>
    <t>Finance lease liabilities</t>
  </si>
  <si>
    <t>Cash used in operating activities</t>
  </si>
  <si>
    <t>Cash flows from investing activities</t>
  </si>
  <si>
    <t>Investment in company</t>
  </si>
  <si>
    <t>Purchase of intangible assets</t>
  </si>
  <si>
    <t>Acquisition of property and equipment, net</t>
  </si>
  <si>
    <t>Cash used in investing activities</t>
  </si>
  <si>
    <t>Cash flows from financing activities</t>
  </si>
  <si>
    <t>Proceeds from convertible notes payable</t>
  </si>
  <si>
    <t>Proceeds from common stock issuance</t>
  </si>
  <si>
    <t>Repayment of convertible notes payable</t>
  </si>
  <si>
    <t>Repayment of loans payable</t>
  </si>
  <si>
    <t>Cash provided by (used in) financing activities</t>
  </si>
  <si>
    <t>Net increase (decrease) in cash and cash equivalents</t>
  </si>
  <si>
    <t>Cash and cash equivalents, beginning of year</t>
  </si>
  <si>
    <t>Cash and cash equivalents, end of year</t>
  </si>
  <si>
    <t>Cash paid for interest and income taxes:</t>
  </si>
  <si>
    <t>Interest</t>
  </si>
  <si>
    <t>Income taxes</t>
  </si>
  <si>
    <t>Non-cash investing and financing activities:</t>
  </si>
  <si>
    <t>Common stock issued for conversion of promissory notes and accrued interest</t>
  </si>
  <si>
    <t>Common stock issuable for conversion of convertible note</t>
  </si>
  <si>
    <t>Common stock issued for settlement of accounts payable</t>
  </si>
  <si>
    <t>Beneficial conversion feature</t>
  </si>
  <si>
    <t>ORGANIZATION AND DESCRIPTION OF BUSINESS</t>
  </si>
  <si>
    <t>NOTE 1 - ORGANIZATION AND DESCRIPTION OF BUSINESS</t>
  </si>
  <si>
    <t>Business Operations CURE Pharmaceutical Holding Corp. (“CPHC”), its wholly-owned subsidiary, CURE Pharmaceutical Corporation (“CURE Pharmaceutical”) and Chemistry Holdings Inc. and related subsidiaries recently acquired (collectively referred to as “CHI”) (CPHC, CURE Pharmaceutical, and CHI, collectively the “Company,” “we,” “our,” “us,” or “CURE”) is a biopharmaceutical company focusing on the development and manufacturing of drug formulation and drug delivery technologies in novel dosage forms to improve drug safety, efficacy and patient adherence. Our mission is to improve lives by redefining how medications are delivered and experienced. Our primary business model is to develop wellness and drug products using our proprietary technology, which development may include preclinical and clinical studies and regulatory approval, and grant product rights to partners responsible for marketing, sales and distribution, while retaining exclusive manufacturing rights. We operate in a 25,000 square foot cGMP manufacturing plant in Oxnard, CA. Our technology platform includes oral dissolving film (“ODF”), and encapsulation systems (“microCURE”) compatible with ODF, chews, oral solutions, topical and transdermal dose forms. We apply our technology to pharmaceutical drugs and dietary supplements for the wellness market. ODF products are about the size of a postage stamp and composed of excipients such as polymers, stabilizers, lipids and surfactants which are all generally recognized as safe. They can be designed to deliver active ingredients to the gastrointestinal, or GI, tract when placed on the tongue and swallowed, or directly to the blood stream when placed under the tongue (sublingual) or on the inner lining of the cheek and lip (buccal). Background We were incorporated in the State of Nevada on May 15, 2014. On November 7, 2016, we changed our name from Makkanotti Group Corp to CURE Pharmaceutical Holding Corp. On September 27, 2019, the Company reincorporated from the State of Nevada to the State of Delaware. On November 7, 2016, we, in a reverse take-over transaction, acquired a specialty pharmaceutical and bioscience company based in California that specializes in drug delivery technologies, by executing a Share Exchange Agreement and Conversion Agreement, by and among us and a holder of a majority of our issued and outstanding capital stock prior to the closing, on the one hand, and CURE Pharmaceutical, all of the holders of CURE Pharmaceutical’s issued and outstanding shares of capital stock (the “CURE Pharmaceutical Shareholders”) and the holders of certain convertible promissory notes of CURE Pharmaceutical (“CURE Pharmaceutical Noteholders”), on the other hand (the “Share Exchange”). As a result of the Share Exchange, CURE Pharmaceutical became a wholly owned subsidiary of CPHC, and the CURE Pharmaceutical Shareholders and CURE Pharmaceutical Noteholders became CPHC stockholders owning, at such time, approximately 65% of our issued and outstanding common stock. On November 10, 2017, we entered into an exclusive license agreement with Oak Therapeutics, Inc. (“Oak”), whereby we granted Oak an exclusive license to our patent rights in the developing world (the “Territory”) to develop products in the Territory along with a royalty-free non-exclusive license to any improvements made by Oak. In consideration for such licenses, we received 269,000 shares of Oak. Due to the lack of performance by Oak under the license agreement, on April 15, 2019, we terminated all contractual relationships with Oak, including the license and surrendered our Oak shares to Oak. The parties terminated all contractual relationships between them, whether written or verbal, express or implied. All license or other rights previously granted by Oak to us or us to Oak were terminated, including all licenses or rights of any kind granted by us. On May 14, 2019, CPHC, CURE Chemistry Inc., a Delaware corporation and wholly-owned subsidiary of CPHC (“Merger Sub”) and CHI, completed the transactions contemplated by the Agreement and Plan of Merger and Reorganization, dated March 31, 2019 (the “Merger Agreement”). As agreed in the Merger Agreement, the Company acquired CHI pursuant to a merger of the Merger Sub with and into CHI (the “Merger”). Pursuant to the Merger, CHI became a wholly-owned subsidiary of CPHC and the stockholders of CHI received shares of CPHC’s Common Stock in exchange for all of the issued and outstanding shares of CHI. The Coronavirus Disease 2019 (COVID-19) Pandemic The recent outbreak of COVID-19, which has been declared by the World Health Organization to be a pandemic, has spread across the globe and is impacting worldwide economic activity. A pandemic, including COVID-19, or other public health epidemic poses the risk that the Company or its employees, suppliers, and other partners may be prevented from conducting business activities at full capacity for an indefinite period of time, including due to spread of the disease within these groups or due to shutdowns that may be requested or mandated by governmental authorities. While it is not possible at this time to estimate the impact that COVID-19 could have on the Company’s business, the continued spread of COVID-19 and the measures taken by the governments of countries affected and in which the Company operates could disrupt the operation of the Company’s business. The COVID-19 outbreak and mitigation measures may also have an adverse impact on global economic conditions, which could have an adverse effect on the Company’s business and financial condition, including on its potential to conduct financings on terms acceptable to the Company, if at all. In addition, the Company undertook temporary precautionary measures intended to help minimize the risk of the virus to its employees, including temporarily requiring a majority of our employees to work remotely, and discouraging employee attendance at in-person work-related meetings, which could negatively affect the Company’s business. The extent to which the COVID-19 outbreak impacts the Company’s results will depend on future developments that are highly uncertain and cannot be predicted, including new information that may emerge concerning the severity of the virus and the actions to contain its impact. Due to the speed with which the COVID-19 situation is developing, the Company is not able at this time to estimate the impact of COVID-19 on its consolidated financial statements and related disclosures, but the impact could be material for the remainder of fiscal year 2020 in all business aspects and could be material during any future period affected either directly or indirectly by this pandemic. Please see Item 1A. Risk Factors of this Quarterly Report on Form 10-Q.</t>
  </si>
  <si>
    <t>SUMMARY OF SIGNIFICANT ACCOUNTING POLICIES</t>
  </si>
  <si>
    <t>NOTE 2 - SUMMARY OF SIGNIFICANT ACCOUNTING POLICIES</t>
  </si>
  <si>
    <t>Basis of Presentation The accompanying condensed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The accompanying unaudited condensed consolidated financial statements have been prepared in accordance with GAAP for interim financial statements and with the instructions to Form 10-Q and Article 8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0, and the results of operations and cash flows for the periods presented. The results of operations for the three months ended March 31, 2020 and 2019,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9 filed with the SEC on March 30, 2020. Principle of Consolidation The condensed financial statements include the accounts of CPHC and its wholly-owned subsidiaries, CURE Pharmaceutical, CHI and its 63% majority owned subsidiary Oak, through April 15, 2019 when the Company entered into a Termination and Release Agreement with Oak whereby the Company surrender all of its shares of Oak and terminated any rights the Company may have had to acquire additional shares or interest in Oak. All significant inter-company balances and transactions have been eliminated in consolidation. The Company’s film strip product represents the principal operations of the Company.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Going Concern and Management’s Liquidity Plans The accompanying condensed consolidated financial statements have been prepared on the basis that we will continue as a going concern, which contemplates realization of assets and the satisfaction of liabilities in the normal course of business. At March 31, 2020, we had an accumulated deficit of approximately $48.6 million and a working capital deficit of approximately $6.3 million. Our operating activities consume the majority of our cash resources. We anticipate that we will continue to incur operating losses and negative cash flows from operations, at least into the near future, as we execute our commercialization and development plans and strategic and business development initiatives. As of the date of this report we had approximately $1.3 million of cash on hand, which is expected to provide operating cash needs for up to four months. We have previously funded, and intend to continue funding, our losses primarily through the issuance of common stock and/or convertible promissory notes, combined with or without warrants, and cash generated from our product sales and research and development and license agreements. In April 2020 the Company was approved for $0.4 million under the Paycheck Protection Program. We are currently discussing various financing alternatives with potential investors, but there can be no assurance that these funds will be available on terms acceptable to us or will be enough to fully sustain operations. If we are unable to raise sufficient additional funds, we will have to develop and implement a plan to extend payables, reduce expenditures, or scale back our business plan until sufficient additional capital is raised to support further operations. There can be no assurance that such a plan will be successful.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solidated financial statements do not include any adjustments relating to the recoverability and classification of assets and liabilities that might be necessary if the Company is unable to continue as a going concern.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valuation of intangible assets, depreciative and amortization useful lives, assumptions used to calculate the fair value of the contingent share consideration, stock based compensation, beneficial conversion features, warrant values, deferred taxes and the assumptions used to calculate derivative liabilities. Actual results could differ materially from such estimates under different assumptions or circumstances. Cash and Cash Equivalents The Company considers all highly liquid investments with maturities of three months or less at the time of purchase to be cash equivalents. As of March 31, 2020 and December 31, 2019, the Company had no cash equivalents. The Company maintains its cash and cash equivalents in banks insured by the Federal Deposit Insurance Corporation in accounts that at times may be in excess of the federally insured limit of $250,000 per bank. The Company minimizes this risk by placing its cash deposits with major financial institutions. At March 31, 2020 and December 31, 2019, the Company had $1.3 million and $3.8 million in excess of the federal insurance limit, respectively. Investment in Associates 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November 1, 2019, the Company purchased a convertible loan (the “Releaf Loan”) with Releaf Europe BV (“Releaf”) in the amount of $0.2 million. Releaf shall accrue interest on the Releaf Loan at 6% per annum and shall become due and payable to the Company at the earlier of the conversion date, the date when the Releaf Loan is repaid or at the maturity date of October 31, 2021. In the event of a request for conversion by the Company or at the end of the maturity date, October 31, 2021, the outstanding amount of the Releaf Loan and any unpaid accrued interest shall be converted into shares of Releaf based on a price per share on a post money valuation of $10.9 million. In the event Releaf completes a financing round totaling at least $2 million of debt and/or equity (“Releaf Qualified Financing”), the outstanding amount of the Releaf Loan and any unpaid accrued interest shall automatically convert at a price per share paid by the investors in connection with the Releaf Qualified Financing less a discount of 20% on the subscription price. In addition, both the Company and Releaf agree in the event that the pre-money valuation of the Reelaf Qualified Financing is higher than $15 million, the conversion shall be calculated with a cap of pre-money valuation of $14.5 million. As of December 31, 2019, the Company recorded an investment using the cost method of accounting in Releaf and did not record any accrued interest relating to the Releaf Loan. On February 5, 2020 and February 13, 2020, the Company purchased two convertible loans (the “February 2020 Loans”) with Releaf for a total amount of $0.3 million. Releaf shall accrue interest on the February 2020 Loans at 6% per annum and they shall become due and payable to the Company at the earlier of the conversion date or the maturity date of October 31, 2021. In the event of a request for conversion by the Company or at the end of the maturity date, October 31, 2021, the outstanding amounts of the February 2020 Loans and any unpaid accrued interests shall be converted into shares of Releaf based on a price per share on a post money valuation of $10.9 million. In the event Releaf completes a financing round totaling at least $2 million of debt and/or equity (“Releaf February 2020 Qualified Financing”), the outstanding amount of the February 2020 Loans and any unpaid accrued interest shall automatically convert at a price per share paid by the investors in connection with the Releaf February 2020 Qualified Financing, less a discount of 20% on the subscription price. In addition, in the event that the pre-money valuation of the Releaf February 2020 Qualified Financing is higher than $15 million, the conversion shall be calculated with a cap of pre-money valuation of $14.5 million. As of March 31, 2020, the Company recorded an investment using the cost method of accounting in Releaf and did not record any accrued interest relating to the foregoing Releaf loans. The Company follows Accounting Standards Codification (“ASC”) 325-20, Cost Method Investments Property and Equipment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3-7 Years Leases The Company determines if an arrangement is a lease at inception. Operating leases are included in Operating lease right-of-use assets, Current operating lease liabilities, and Noncurrent operating lease liabilities in the Consolidated Balance Sheet. Finance leases are included in finance lease right-of-use assets, current finance lease liabilities, and noncurrent finance lease liabilities in the Consolidated Balance Sheet.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the New Lease Standard. The Company uses its estimated incremental borrowing rate, which is derived from information available at the lease commencement date, in determining the present value of lease payments, since the Company does not know the actual implicit rates in its leases. The Company gives consideration to its recent debt issuances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t March 31, 2020 and December 31, 2019, management determined that no allowance was necessary. Inventory Inventory is stated at the lower of cost or net realizable value. The Company determines the cost of its inventory,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March 31, 2020 or December 31, 2019. Business Combinations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patent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patents and developed technology is between eleven and twenty years. Revenue Recognition We recognize revenue in accordance with ASC 606, “ Revenue Recognition To achieve the core principle of Topic 606, we perform the following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We derive revenues from two primary sources: products and services. Product revenue includes the shipment of product according to the agreement with our customers. Services include research and development contracts for the development of OTF products utilizing our CureFilm™ Technology or our other proprietary technologies. Rarely our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formulation and product development income include services for the development of OTF products utilizing our CureFilm™ Technology. Our development contracts have up to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Contract liabilities is shown separately in the consolidated balance sheets. At March 31, 2020 and December 31, 2019, we had contract liabilities of $0.3 million and $0.4 million, respectively. Cost of Revenues Cost of revenues primarily consists of labor and manufacturing costs for our products. Advertising Expense The Company expenses marketing, promotions and advertising costs as incurred. Such costs are included in general and administrative expense in the accompanying statements of operations. The Company did not record advertising costs for the three months ended March 31, 2020 and 2019. Research and Development Costs incurred in connection with the development of new products and processes are charged to research and development expenses as incurred. The Company recorded research and development expenses of $0.8 million and $0.4 million for the three months ended March 31, 2020 and 2019, respectively. Income Taxes The Company utilizes Financial Accounting Standards Board (“FASB”) ASC 740, “I ncome Taxes The Company generated a deferred tax asset through net operating loss carry-forward. However, a valuation allowance of 100% has been established due to the uncertainty of the Company’s realization of the net operating loss carry forward prior to its expiration. On March 27, 2020, the Coronavirus Aid, Relief, and Economic Security Act (the “CARES Act”) was enacted in response to the outbreak of a novel strain of the coronavirus, COVID-19. The CARES Act lifts certain deduction limitations originally imposed by the Tax Cuts and Jobs Act of 2017 (the “2017 Tax Act”). Under the CARES Act, net operating losses (“NOLs”) arising in tax years beginning after December 31, 2017, and before January 1, 2021 may be carried back to each of the five tax years preceding the tax year of such loss. Moreover, under the 2017 Tax Act as modified by the CARES Act, federal NOLs of our corporate subsidiaries generated in tax years ending after December 31, 2017 may be carried forward indefinitely, but the deductibility of federal NOLs, particularly for tax years beginning on or after January 1, 2021, may be limited. The accounting for the material income tax impacts will be reflected in the 2020 financial statements. It is uncertain if and to what extent various states will conform to the 2017 Tax Act or the CARES Act. The Company is currently assessing the impact the CARES Act will have on the Company’s consolidated financial statements.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2018-07 (Topic 718) for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The Company uses the Black-Scholes option valuation model for estimating fair value at the date of grant. The Company accounts for restricted stock awards and stock options issued at fair value, based on an exercise price per share equal to the volume-weighted average of the high and low selling prices of the Company’s common stock reported on the OTC Bulletin Board for the five (5) trading days in the Company’s common stock beginning with the third (3rd) such trading following the Filing Date and ending with the seventh (7th) such trading day following the Filing Date. Compensation expense is recognized for the portion of the award that is ultimately expected to vest over the period during which the recipient renders the required services to the Company generally using the straight-line single option method. In the case of award modifications, the Company accounts for the modification in accordance with Accounting Standards Update (“ASU”) No. 2017-09, Compensation-Stock Compensation (Topic 718): Scope of Modification Accounting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 Accounting for Derivative Instruments and Hedging Activities Fair Value Measurements The Company follows FASB ASC 820, “ Fair Value Measurements and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amounts reported in the balance sheet for cash, accounts receivable, accounts payable, accrued expenses and notes and loans payable approximate their estimated fair market value based on the short-term maturity of these instruments. The carrying amount of the notes and convertible promissory notes approximates the estimated fair value for these instruments as management believes that such notes constitute substantially all of the Company’s debt and the interest payable on the notes approximates the Company’s incremental borrowing rate. We measured the liability for price adjustable warrants and embedded derivative features in the convertible notes, using the probability adjusted Black-Scholes option pricing model, which management has determined approximates values using more complex methods, using Level 3 inputs (See Note 13). We measured the contingent stock consideration based on the following: (i) Company’s closing price at the end of each quarter; (ii) the estimated fair value using the Monte-Carlo simulation of stock price correlation, and other variables over a 61 month performance period applied to the total number of contingent shares, as determined based on the weighted average present value probability of each the various estimates of milestones, earn-out amounts and achievements being accomplished; and (iii) the fair value of the acquisition warrant shares based on using the Black-Scholes valuation. The following table summarizes fair value measurements by level at March 31, 2020 for assets and liabilities measured at fair value on a recurring basis (in thousands): Total Level 1 Level 2 Level 3 Fair value of contingent stock consideration $ 11,311 $ - $ - $ 11,311 Fair value of derivative liability $ 27 $ - $ - $ 27 The following table summarizes fair value measurements by level at December 31, 2019 for assets and liabilities measured at fair value on a recurring basis (in thousands): Total Level 1 Level 2 Level 3 Fair value of contingent stock consideration $ 16,043 $ - $ - $ 16,043 Fair value of derivative liability $ 91 $ - $ - $ 91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outs may result in higher or lower fair value measurements. Increases (decreases) in any of those inputs in isolation may result in a significantly lower (higher) fair value measurement. For the period from December 31, 2019 to March 31, 2020, the Company’s stock price, volatility percentage and the weighted average present value probability of each the various estimates of milestones, earn-out amounts and achievements being accomplished resulted in a decrease of the fair value of the contingent stock consideration. Non-controlling Interests in Consolidated Financial Statements The Company follows ASC 810-10-65, “ Non-controlling Interests in Consolidated Financial Statements. Contingencies 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Net Loss per Common Share Basic net loss per common share is computed by dividing the net loss by the weighted average number of common shares outstanding during the period, excluding any unvested restricted stock awards. Diluted net loss per share includes the effect of common stock equivalents (stock options, unvested restricted stock, and warrants) when, under either the treasury or if-converted method, such inclusion in the computation would be dilutive. Net loss is adjusted for the dilutive effect of the change in fair value liability for price adjustable warrants, if applicable. The following table sets forth the computation of basic and diluted net income per share for the year ended (in thousands, except per share data): For the Three Months Ended March 31, 2020 March 31, 2019 Net income (loss) attributable to the Company $ 2,046 $ (10,028 ) Weighted average outstanding shares of common stock 38,017,568 28,595,784 Dilutive potential common stock shares from: Vested Stock options from the Company’s 2017 Equity Incentive Plan 1,842,116 - Warrants 6,648,446 - Conversion of convertible notes 115,047 - Issuance of contingent shares relating to CHI acquisition 6,462,396 - Common stock and common stock equivalents 53,085,573 28,595,784 Income (loss) per share: Basic net income (loss) per share $ 0.05 $ (0.35 ) Diluted net income (loss) per share $ 0.04 $ (0.35 ) The following number of shares have been excluded from diluted net income (loss) since such inclusion would be anti-dilutive: Three months ended March 31, 2020 2019 Vested stock options from the Company’s 2017 Equity Incentive Plan - - Warrants - 90,000 Shares to be issued upon conversion of convertible payable - 115,047 Total - 205,047 Emerging Growth Company We are an “emerging growth company” as defined in the Jumpstart our Business Startups Act of 2012 (“JOBS Act”). For as long as we are an “emerging growth company,” we are not required to: (i) comply with any new or revised financial accounting standards that have different effective dates for public and private companies until those standards would otherwise apply to private</t>
  </si>
  <si>
    <t>PREPAID EXPENSES AND OTHER ASSETS</t>
  </si>
  <si>
    <t>NOTE 3 - PREPAID EXPENSES AND OTHER ASSETS</t>
  </si>
  <si>
    <t xml:space="preserve">As of March 31, 2020 and December 31, 2019, prepaid expenses and other assets consisted of the following (in thousands): March 31, 2020 December 31, 2019 Prepaid consulting services– stock-based compensation $ 175 $ - Prepaid consulting services 59 285 Prepaid clinical study 175 175 Prepaid insurance 106 146 Other receivables 3 - Prepaid equipment 402 1,135 Prepaid inventory 12 5 Prepaid expenses 62 48 Other assets 35 35 Prepaid expenses and other assets 1,029 1,829 Current portion of prepaid expenses and other assets (994 ) (1,794 ) Prepaid expenses and other assets less current portion $ 35 $ 35 </t>
  </si>
  <si>
    <t>INVENTORY</t>
  </si>
  <si>
    <t>NOTE 4 - INVENTORY</t>
  </si>
  <si>
    <t xml:space="preserve">Inventory consists of raw materials, packaging components, work-in-process and finished goods. The Company’s inventory is stated at the lower of cost (FIFO cost basis) or market. The carrying value of inventory consisted of the following at March 31, 2020 and December 31, 2019 (in thousands): March 31, 2020 December 31, 2019 Raw materials $ 97 $ 78 Packaging components 42 50 Work-in-process 41 18 Finished goods 14 15 194 161 Reserve for obsolescence (7 ) (5 ) Total inventory $ 187 $ 156 </t>
  </si>
  <si>
    <t>PROPERTY AND EQUIPMENT</t>
  </si>
  <si>
    <t>NOTE 5 - PROPERTY AND EQUIPMENT</t>
  </si>
  <si>
    <t>As of March 31, 2020 and December 31, 2019, property and equipment consisted of the following (in thousands): March 31, 2020 December 31, 2019 Equipment deposits $ 1,077 $ 20 Manufacturing equipment 885 882 Computer and other equipment 592 585 Leasehold improvements 77 77 Less accumulated depreciation (973 ) (923 ) Property and Equipment, net $ 1,658 $ 641 For the three months ended March 31, 2020 and 2019, depreciation expense amounted to $0.05 million and $0.03 million, respectively.</t>
  </si>
  <si>
    <t>NOTES RECEIVABLE</t>
  </si>
  <si>
    <t>NOTE 6 - NOTES RECEIVABLE</t>
  </si>
  <si>
    <t>On November 12, 2019, the Company purchased a $0.2 million convertible promissory note (the “Coeptis Note”) issued by Coeptis Pharmaceuticals, Inc.(“Coeptis”), a privately held biopharmaceutical company engaged in the acquisition, development and commercialization of pharmaceutical products. The Coeptis Note is due June 15, 2020, pays interest at the rate of 9% per annum and gives us the right, at any time, to convert the Coeptis Note into shares of common stock of Coeptis, at a price per share equal to $2.60 or the share price set by the latest qualified financing, whichever is less. Note receivable consists of the following (in thousands): March 31, 2020 December 31, 2019 Coeptis Pharmaceuticals, Inc. $ 200 $ 200 Less: allowance for doubtful accounts (200 ) (200 ) Note receivable, net $ - $ - The Company has allowed in full this note receivable due to the uncertainty of repayment as of the date of this report. Even though we are allowing for the full amount of this note receivable, we will exhaust all efforts to collect on this note receivable prior to the maturity date, June 15, 2020.</t>
  </si>
  <si>
    <t>INTANGIBLE ASSETS</t>
  </si>
  <si>
    <t>NOTE 7 - INTANGIBLE ASSETS</t>
  </si>
  <si>
    <t xml:space="preserve">The Company incurred $0.01 and $0.02 million of legal patent costs that were capitalized during the three months ended March 31, 2020 and 2019, respectively. The Company acquired from the CHI acquisition patents at a fair value of $0.7 million during the year ended December 31, 2019. The Company also acquired $14.5 million in Intellectual Property Research and Development and $9.2 million in goodwill from the acquisition of CHI during the year ended December 31, 2019. Intangible Asset Summary The following table summarizes the estimated fair values as of March 31, 2020 of the identifiable intangible assets acquired, their useful life, and method of amortization (in thousands): Estimated Fair Value Remaining Estimated Useful Life (Years) Annual Amortization Expense Intellectual Property $ 972 11.04 $ 10 Patents 1,286 12.23 20 In-Process research and development technology 14,460 13.58 - Total $ 16,718 $ 30 Less: accumulated amortization (645 ) Net intangibles $ 16,073 Less: Pending patents not amortized (14,582 ) Net intangible assets subject to amortization $ 1,491 Amortization expense was $0.03 million and $0.01 million for the three months ended March 31, 2020 and 2019, respectively. The estimated aggregate amortization expense over each of the next five years is as follows (in thousands): 2020 (remaining) $ 89 2021 119 2022 119 2023 119 2024 119 Thereafter 926 Total Amortization $ 1,491 </t>
  </si>
  <si>
    <t>LOAN PAYABLE</t>
  </si>
  <si>
    <t>NOTE 8 - LOAN PAYABLE</t>
  </si>
  <si>
    <t xml:space="preserve">Loan payable consists of the following at March 31, 2020 and December 31, 2019 (in thousands): March 31, 2020 December 31, 2019 Notes to a company due September 29, 2020, including interest at 4.95% per annum; unsecured; interest due monthly $ 81 $ 127 Current portion of loan payable (81 ) (127 ) Loan payable, less current portion $ - $ - Interest expense for the three months ended March 31, 2020 and 2019 was $0.002 million and $0.002 million, respectively. </t>
  </si>
  <si>
    <t>NOTES PAYABLE</t>
  </si>
  <si>
    <t>NOTE 9 - NOTES PAYABLE</t>
  </si>
  <si>
    <t xml:space="preserve">Notes payable consist of the following at March 31, 2020 and December 31, 2019 (in thousands): March 31, 2020 December 31, 2019 Note to an individual, non-interest bearing, unsecured and due on demand 50 50 Unamortized discount - - Current portion of loan payable (50 ) (50 ) Interest expense for the three months ended March 31, 2020 and 2019 was $0 and $0.02 million, respectively. </t>
  </si>
  <si>
    <t>CONVERTIBLE PROMISSORY NOTES</t>
  </si>
  <si>
    <t>NOTE 10 - CONVERTIBLE PROMISSORY NOTES</t>
  </si>
  <si>
    <t xml:space="preserve">Convertible promissory notes consist of the following at March 31, 2020 and December 31, 2019 (in thousands): March 31, 2020 December 31, 2019 Convertible promissory notes totaling $1,400,000 due between December 31, 2018 and February 28, 2019, interest payable at 8% per annum; unsecured; principal and accrued interest convertible into common stock at the lower of $7.00 per share or the price per share of the latest closing of a debt or equity offering by the Company greater than $3,000,000; accrued interest due between December 31, 2018 and February 28, 2019. A total of $250,000 convertible promissory notes was repaid in 2018 and $450,000 convertible promissory notes were repaid in 2019. A total $400,000 of convertible promissory notes plus accrued interest of $71,342 have been converted in to 254,779 common stock shares of the Company in 2019. Remaining $550,000 of convertible promissory notes are currently in default. $ 550 $ 550 Unamortized discount - - Current portion of convertible promissory notes 550 550 Convertible promissory notes, less current portion $ - $ - During the three month periods ended March 31, 2020 and 2019, the Company incurred $0 and $0.5 million, respectively, amortization of discount. Interest expense for the three month periods ended March 31, 2020 and 2019 was $0.01 million and $0.07 million, respectively. </t>
  </si>
  <si>
    <t>DERIVATIVE LIABILITY</t>
  </si>
  <si>
    <t>NOTE 11 - DERIVATIVE LIABILITY</t>
  </si>
  <si>
    <t xml:space="preserve">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s,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following table summarizes fair value measurements by level at March 31, 2020 for assets and liabilities measured at fair value on a recurring basis (in thousands): Total Level 1 Level 2 Level 3 Fair value of Derivative Liability $ 27 $ - $ - $ 27 The following table summarizes fair value measurements by level at December 31, 2019 for assets and liabilities measured at fair value on a recurring basis (in thousands): Total Level 1 Level 2 Level 3 Fair value of Derivative Liability $ 91 $ - $ - $ 91 The Company has issued convertible promissory notes during 2018 and 2017. The convertible notes require us to record the value of the conversion feature as a liability, at fair value, pursuant to ASC 815, including provisions in the notes that protect the holders from declines in the Company’s stock price, which is considered outside the control of the Company. The derivative liabilities are marked-to-market each reporting period and changes in fair value are recorded as a non-operating gain or loss in our statement of operations, until they are completely settled. The fair value of the conversion feature is determined each reporting period using the Black-Scholes option pricing model and is affected by changes in inputs to that model including our stock price, expected stock price volatility, dividends, interest rates and expected term. The assumptions used in valuing the derivative liability during 2020 were as follows: Significant assumptions: Risk-free interest rate at grant date 0.37 % Expected stock price volatility 68.23 % Expected dividend payout - Expected option life (in years) 1 Expected forfeiture rate 0 The following table presents a reconciliation of the derivative liability measured at fair value on a recurring basis from December 31, 2018 to March 31, 2020 (in thousands): Fair value of derivative liabilities Balance at December 31, 2018 $ 618 Loss on change in fair value included in earnings (527 ) Balance at December 31, 2019 91 Gain on change in fair value included in earnings (64 ) Balance at March 31, 2020 $ 27 </t>
  </si>
  <si>
    <t>WARRANT AGREEMENTS</t>
  </si>
  <si>
    <t>NOTE 12 - WARRANT AGREEMENTS</t>
  </si>
  <si>
    <t>Warrants that vest at the end of a one-year period are amortized over the vesting period using the straight-line method. The Company’s warrant activity was as follows: Warrants Weighted Average Exercise Price Weighted Average Contractual Remaining Life Outstanding, December 31, 2019 14,666,518 3.70 2.99 Granted - - - Exercised - - - Forfeited/Expired - - - Outstanding, March 31, 2020 14,666,518 3.70 2.74 Exercisable at March 31, 2020 6,648,446 2.07 1.07 Warrant summary for the period ended March 31, 2020: Range of Exercise Price Number of Warrants Weighted Average Remaining Contractual Life (years) Weighted Average Exercise Price Number of Warrants Exercisable Weighted Average Exercise Price $ 1.00–$7.00 14,666,518 2.99 $ 3.70 6,648,446 $ 2.07 14,666,518 2.99 $ 3.70 6,648,446 $ 2.07 Warrant summary for the year ended December 31, 2019: Range of Exercise Price Number of Warrants Weighted Average Remaining Contractual Life (years) Weighted Average Exercise Price Number of Warrants Exercisable Weighted Average Exercise Price $ 1.00–$7.00 14,666,518 2.74 $ 3.70 6,648,446 $ 1.07 14,666,518 2.74 $ 3.70 6,648,446 $ 1.07 The weighted-average fair value of warrants granted to during the three months ended March 31, 2020 and 2019, and the weighted-average significant assumptions used to determine those fair values, using a Black-Scholes option pricing model are as follows: March 31, 2020 March 31, 2019 Significant assumptions (weighted-average): Risk-free interest rate at grant date 0.37 % 2.23 % Expected stock price volatility 68.23 % 138.42 % Expected dividend payout - - Expected option life (in years) 3 3 Expected forfeiture rate 0 % 0 %</t>
  </si>
  <si>
    <t>STOCK INCENTIVE PLANS</t>
  </si>
  <si>
    <t>NOTE 13 - STOCK INCENTIVE PLANS</t>
  </si>
  <si>
    <t xml:space="preserve">On December 29, 2017 (“Effective Date”), the Company adopted the CURE Pharmaceutical Holding Corp. 2017 Equity Incentive Plan (the “2017 Equity Plan”), pursuant to which an aggregate of 5,000,000 shares of the common stock of the Company are available for grant. The Board of Directors have determined that it is in the best interests of the Company and its stockholders to provide an additional incentive for certain employees, including executive officers, and non-employee members of the Board of Directors of the Company by granting to them awards with respect to the common stock of the Company pursuant to the Plan. The Plan seeks to achieve this purpose by providing for awards in the form of Options, Stock Appreciation Rights, Restricted Stock Awards, Restricted Stock Units, Performance Shares, Performance Units, Cash-Based Awards and Other Stock-Based Awards (“Awards”). The Plan will continue in effect until its termination by the Committee; provided, however, that all Awards must be granted, if at all, within ten (10) years from the Effective Date. The Company did not issue any Nonstatutory Stock Options (“NSO”), Restricted Common Stock (“RCS”) or Restricted Common Stock (“RCS”) to employees, including executive officers, and non-employee members of the Board of Directors of the Company during the three months ended March 31, 2020 and 2019. Vesting periods for awarded RCS and NSO’s range from immediate to quarterly over a 4 year period. Vesting period for RSU’s is the earlier of (i) the day prior to the next Annual Meeting of Shareholders following the date of grant, and (ii) one (1) year from the Date of Grant. For NSO’s awarded, the term to exercise their NSO is 10 years. Stock Options The Company’s stock option activity was as follows: Options Weighted Average Exercise Price Weighted Average Contractual Remaining Life Outstanding, December 31, 2019 3,467,650 1.84 8.74 Granted - - - Exercised - - - Forfeited/Expired (120,000 ) 2.01 - Outstanding, March 31, 2020 3,347,650 1.83 8.49 Exercisable at March 31, 2020 1,842,116 1.40 8.31 Range of Exercise Price Number of Awards Weighted Average Remaining Contractual Life (years) Weighted Average Exercise Price Number of Awards Exercisable Weighted Average Exercise Price $ 0.61 - $4.01 3,347,650 8.49 $ 1.83 1,842,116 $ 1.40 3,347,650 8.49 $ 1.83 1,842,116 $ 1.40 The aggregate intrinsic value of options outstanding and exercisable at March 31, 2020 was $0.1 million. The aggregate grant date fair value of options granted during the three months ended March 31, 2020 and year ended December 31, 2019 amounted to $0 and $4.3 million, respectively. Compensation expense related to stock options was $0.4 million and $0.09 million for the three months ended March 31, 2020 and 2019, respectively. As of March 31, 2020, the total unrecognized fair value compensation cost related to unvested stock options was $3.2 million, which is to be recognized over a remaining weighted average period of approximately 8.70 years. The weighted-average fair value of options granted during the three months ended March 31, 2020 and 2019, and the weighted-average significant assumptions used to determine those fair values, using a Black-Scholes option pricing model are as follows: March 31, 2020 March 31, 2019 Significant assumptions (weighted-average): Risk-free interest rate at grant date 0.37 % 2.23 % Expected stock price volatility 68.23 % 138.42 % Expected dividend payout - - Expected option life (in years) 10 10 Expected forfeiture rate 0 % 0 % Restricted Stock The Company’s restricted stock activity was as follows: Restricted Stock Shares Weighted Average Grant Date Fair Value Non-vested, December 31, 2019 82,086 2.69 Granted - - Vested (33,164 ) 2.01 Forfeited/Expired - - Non-vested, March 31, 2020 48,922 3.15 Compensation expense related to restricted shares was $0.07 million and $0.1 million for the three months ended March 31, 2020 and 2019, respectively. Restricted Stock Units The Company’s restricted stock unit activity was as follows: Restricted Stock Units Weighted Average Grant Date Fair Value Outstanding, December 31, 2019 60,759 3.66 Granted - - Vested - - Forfeited/Expired - - Outstanding, March 31, 2020 60,759 3.66 Compensation expense related to restricted stock units was $0.06 million and $0 for the three months ended March 31, 2020 and 2019, respectively. </t>
  </si>
  <si>
    <t>STOCKHOLDERS' EQUITY</t>
  </si>
  <si>
    <t>NOTE 14 - STOCKHOLDERS' EQUITY</t>
  </si>
  <si>
    <t>Authorized Stock The Company has authorized to issue is 150,000,000 common shares with a par value of $0.001 per share. As of March 31, 2020 and December 31, 2019, there were 38,032,793 and 38,001,543 shares of the Company’s common stock issued and outstanding, respectively. Common Share Issuances From January 1, 2020 to March 31, 2020, the Company issued 31,250 common stock shares at prices per share ranging from $1.50 to $2.61 regarding advisory consulting services. Total value of these issuances were $0.07 million. Common Stock Issuable During 2018, convertible promissory notes and accrued interests totaling $0.6 million was converted into 447,288 shares of common stock of the Company at prices ranging from $0.89 to $2.05 per share. As of our filing of this Current Report on Form 10-Q, the Company has not yet issued these common stock shares and has recorded a stock issuable of $0.6 million. From July 1, 2019 to September 30, 2019, the Company entered into a consulting agreement pursuant to which the Company is to issue 40,000 common stock shares of the Company at $3.93 per share for completing phase I and II of the Agreement. As of our filing of this Quarterly Report on Form 10-Q, the Company has not yet issued these common stock shares and has recorded a stock issuable of $0.2 million. On October 10, 2019, the Company is to issue 25,000 common stock shares at a price per share of $3.65 in regard to a Promissory Note (“Note”) with a company (“Lender”). Per the terms of the Note, the Company’s next bona fide sale or issuance of its preferred or common stock shares equal to or in excess of $2,000,000 in gross proceeds, in one transaction or a series of related transactions shall issue to the Lender 25,000 common stock shares of the Company. As of our filing of this Quarterly Report on Form 10-Q, the Company has not yet issued these common stock shares and has recorded a stock issuable of $0.09 million. On December 9, 2019, the Company is to release from escrow 7,485 common stock shares at a price per share of $2.80 for CHI achieving certain milestones as described in the Merger Agreement with CHI. In addition, the Company is to issue 80,433 common stock shares at a price per share of $2.80 for CHI achieving certain milestones as described in the Merger Agreement with CHI. As of our filing of our Form 10-Q for the three months ended March 31, 2020, the Company has not yet released or issued these common stock shares and has recorded a stock issuable of $0.2 million. On January 15, 2020, the Company entered into a consulting agreement pursuant to which the Company is to issue 45,000 common stock shares of the Company for providing investor relations services. As of our filing of this Quarterly Report on Form 10-Q, the company has not yet issued these common stock shares and has recorded a stock issuable of $105,750. On February 20, 2020, the Company agreed to pay an accounts payable relating to legal services performed. The Company is to issue 25,000 common stock shares of the Company at a price per share of $2.29. As of our filing of this Quarterly Report on Form 10-Q, the company has not yet issued these common stock shares and has recorded a stock issuable of $57,250.</t>
  </si>
  <si>
    <t>BUSINESS COMBINATION</t>
  </si>
  <si>
    <t>NOTE 15 - BUSINESS COMBINATION</t>
  </si>
  <si>
    <t>CHI Acquisition On May 14, 2019, the Company acquired all of the issued and outstanding stock of CHI for shares of the Company’s Common Stock. The maximum number of shares of Common Stock to be issued, including escrowed shares and shares issuable pursuant to a variety of earn-out provisions and warrants, is 32,072,283 shares. The shares are allocated as follows: (i) 5,700,000 shares of Common Stock as upfront consideration issued at the closing of the transaction (the “Closing Date”); (ii) 7,128,913 shares to be held in escrow, subject to indemnification and clawback rights that lapse upon the achievement of certain milestones; (iii) up to 3,207,228 shares that may be issued pursuant to an earn-out over five years upon the achievement of certain technological implementations; (iv) up to 8,018,071 shares that may be issued pursuant to an earn-out over two years upon the achievement of certain revenue goals; and (v) up to 8,018,071 shares issuable upon exercise of warrants (“Acquisition Warrant Shares”) that become exercisable upon achieving certain revenue goals between the second and fourth anniversary of the Closing Date at an exercise price of $5.01 per share, exercisable, to the extent vested, for five years from the Closing Date. In exchange for the assets and liabilities acquired, the Company received an investment of $2 million from Chemistry Holdings pursuant to a convertible note. Such convertible note, on the Closing Date, became an intercompany payable and was cancelled. CHI has developed a novel chewable delivery system, nanoemulsions, microemulsions, microcapsules and taste masking solutions. These technologies complement and expand the CUREfilm™ platform to enable the delivery of a wider range of active ingredients at higher doses. The combined technologies create a versatile platform for both immediate and controlled-release drug delivery. The acquisition was accounted for in accordance with ASC 805, Business Combinations. The equity consideration to be provided is subject to a variety of earn-out and milestone provisions thus of the 32,072,283 total potential shares to be issued, 26,372,283 shares are considered contingent shares to be released or issued over a period from 5 months to 5 years based on the various contingency as described in the Merger Agreement. (“Contingent Shares”). Under ASC 480-10-25, based on the variable number of shares to be issued as part of the acquisition, the fair value of the Contingent Shares and Acquisition Warrant Shares of $14.6 million will be recorded as a liability as contingent share consideration as of May 14, 2019. Below is the change of Contingent Share consideration for the three months ended March 31, 2020: (Dollars in thousands) Fair Value of the Contingent Share Consideration Fair value at December 31, 2019 $ 16,043 Net change in fair value during the three months ended March 31, 2020 (4,732 ) Fair Value at March 31, 2020 $ 11,311 Supplemental Pro Forma Information The following unaudited supplemental pro forma financial information is based on our historical consolidated financial statements and CHI’s historical consolidated financial statements as adjusted to give effect to the May 14, 2019 acquisition of CHI’s. The unaudited supplemental pro forma financial information for the periods presented gives effect to the acquisition as if it had occurred on January 1, 2018.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results are not intended to be a projection of future results and do not reflect any operating efficiencies or cost savings that might be achievable. The following table presents pro forma sales, net income attributable to Cure Pharmaceuticals Holding, Inc., and net income attributable to CURE per common share data assuming CHI was acquired at the beginning of the 2018 fiscal year (in thousands, except per share data): Three months ended March 31, 2019 Net revenues $ 75 Net loss (10,062 ) Net loss attributable to Cure per common share, basic $ (0.35 ) Net loss attributable to Cure per common share, diluted $ (0.35 )</t>
  </si>
  <si>
    <t>INTELLECTUAL PROPERTY AND COLLABORATIVE AGREEMENTS</t>
  </si>
  <si>
    <t>NOTE 16 - INTELLECTUAL PROPERTY AND COLLABORATIVE AGREEMENTS</t>
  </si>
  <si>
    <t>On September 4, 2018, Cure Pharmaceutical entered into its first multi-year licensing agreement (the “Licensing Agreement”) with Canopy Growth Corporation (“Canopy”), a company that engages in the production and sale of medical cannabis. Under the terms of the Licensing Agreement, Canopy will have an exclusive license to certain of Cure Pharmaceutical’s intellectual property rights, including Cure Pharmaceutical’s patented, multi-layer oral thin film (OTF), CUREfilm™ technology for use with cannabis extracts and biosynthetic cannabinoids and the Cure Pharmaceutical’s trademarks in markets around the world where it is legal for Canopy to sell such products, excluding Asia. Cure Pharmaceutical will retain the right to manufacture synthetic cannabinoids for pharmaceutical applications. On November 7, 2019, the Company and Canopy entered into an Amendment Agreement (“Amendment”) to allow the Company to sell cannabinoid CUREfilm products to third parties internationally, excluding Canada, from the November 7. 2019 until December 31, 2020. However, Cure Pharmaceutical may not sell any cannabinoid CUREfilm products that are specifically developed for Canopy, as identified in the Development Agreement between the Company and Canopy, dated June 17, 2019. Canopy will manufacture CUREfilms that deliver cannabis extracts, expanding the commercialization and monetization of the CUREfilm technology. The parties will collaborate on new products and uses for the products. During the three months ended March 31, 2020, the Company recognized $50,000 of revenue relating to work completed in regard to the transfer of technology fee as discussed in the License Agreement with Canopy.</t>
  </si>
  <si>
    <t>COMMITMENTS AND CONTINGENCIES</t>
  </si>
  <si>
    <t>NOTE 17 - COMMITMENTS AND CONTINGENCIES</t>
  </si>
  <si>
    <t xml:space="preserve">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Operating leases The Company maintains its corporate offices and manufacturing facility at 1620 Beacon Place, Oxnard, CA 93033, which contains approximately 25,000 square feet. The Company is currently on a month-to-month lease. Total rent expense for the three months ended March 31, 2020 and 2019 was $0.06 and $0.06 million, respectively. Finance leases During 2019 the Company entered into a 5-year equipment lease rental which requires the Company to pay monthly payments of $0.02 million. The Company determined the payments represented substantially all of the fair value of the asset and recorded a right of use asset for $0.06 million and a finance lease liability for $0.06 million as of December 31, 2019 within other assets and liabilities. The company will make payment of $0.02 annually until October 2024. Interest associated with the lease is $0.01 million or less annually based on a discount rate of 9.0%. For the three months ended March 31, 2020, the current portion and long-term portion of finance capital lease liability is $0.01 million and $0.05 million, respectively. For the year ended December 31, 2019 the Company did not have any current or long-term portion of finance capital lease liability. Future minimum lease payments under non-cancellable capital leases as of March 31, 2020 are as follows (in thousands): 2020 (remaining) $ 9 2021 14 2022 14 2023 14 2024 9 Thereafter - Total $ 60 </t>
  </si>
  <si>
    <t>SUBSEQUENT EVENTS</t>
  </si>
  <si>
    <t>NOTE 18 - SUBSEQUENT EVENTS</t>
  </si>
  <si>
    <t>Paycheck Protection Program In April 2020 the Company received loan proceeds of $0.4 million pursuant to the Paycheck Protection Program (the “PPP”). The PPP, established as part of the CARES Act, provides loans for small businesses to cover qualified payroll costs, rent, utilities, and interest on mortgage and other debt obligations. The loan is due in April 2022 and has an interest rate of 1% with the potential for loan forgiveness if certain parameters are met. Departure of Our Chief Operating Officer On May 8, 2020 (the “Signing Date”), the Company entered into a separation agreement (the “Separation Agreement”) with Jessica Rousset whereby the parties have agreed to a mutual separation of Mrs. Rousset’s employment as the Company’s Chief Operating Officer, effective May 8, 2020. Pursuant to the terms of the Separation Agreement, Mrs. Rousset will be entitled to the following severance benefits: (i) a gross sum of $93,461.54, paid in equal installments over a six-month period; (ii) for a period of six months, an amount equal to the cost of her COBRA health benefits if she enrolls for COBRA coverage; (iii) acceleration of vesting of each equity award held by her to the extent the award would have vested had she remained employed for six months following her resignation; and (iv) an extended exercise period for certain equity awards held by her such that she may exercise vested shares under such outstanding equity awards until May 8, 2021. The Separation Agreement contains a release and certain restrictive covenants that are binding upon Mrs. Rousset. Mrs. Rousset has seven days from the Signing Date to revoke the Separation Agreement.</t>
  </si>
  <si>
    <t>SUMMARY OF SIGNIFICANT ACCOUNTING POLICIES (Policies)</t>
  </si>
  <si>
    <t>Basis of Presentation</t>
  </si>
  <si>
    <t>The accompanying condensed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The accompanying unaudited condensed consolidated financial statements have been prepared in accordance with GAAP for interim financial statements and with the instructions to Form 10-Q and Article 8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0, and the results of operations and cash flows for the periods presented. The results of operations for the three months ended March 31, 2020 and 2019,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9 filed with the SEC on March 30, 2020.</t>
  </si>
  <si>
    <t>Principles of Consolidation</t>
  </si>
  <si>
    <t>The condensed financial statements include the accounts of CPHC and its wholly-owned subsidiaries, CURE Pharmaceutical, CHI and its 63% majority owned subsidiary Oak, through April 15, 2019 when the Company entered into a Termination and Release Agreement with Oak whereby the Company surrender all of its shares of Oak and terminated any rights the Company may have had to acquire additional shares or interest in Oak. All significant inter-company balances and transactions have been eliminated in consolidation. The Company’s film strip product represents the principal operations of the Company.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t>
  </si>
  <si>
    <t>Going Concern and Management's Liquidity Plans</t>
  </si>
  <si>
    <t xml:space="preserve"> The accompanying condensed consolidated financial statements have been prepared on the basis that we will continue as a going concern, which contemplates realization of assets and the satisfaction of liabilities in the normal course of business. At March 31, 2020, we had an accumulated deficit of approximately $48.6 million and a working capital deficit of approximately $6.3 million. Our operating activities consume the majority of our cash resources. We anticipate that we will continue to incur operating losses and negative cash flows from operations, at least into the near future, as we execute our commercialization and development plans and strategic and business development initiatives. As of the date of this report we had approximately $1.3 million of cash on hand, which is expected to provide operating cash needs for up to four months. We have previously funded, and intend to continue funding, our losses primarily through the issuance of common stock and/or convertible promissory notes, combined with or without warrants, and cash generated from our product sales and research and development and license agreements. In April 2020 the Company was approved for $0.4 million under the Paycheck Protection Program. We are currently discussing various financing alternatives with potential investors, but there can be no assurance that these funds will be available on terms acceptable to us or will be enough to fully sustain operations. If we are unable to raise sufficient additional funds, we will have to develop and implement a plan to extend payables, reduce expenditures, or scale back our business plan until sufficient additional capital is raised to support further operations. There can be no assurance that such a plan will be successful.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solidated financial statements do not include any adjustments relating to the recoverability and classification of assets and liabilities that might be necessary if the Company is unable to continue as a going concern. </t>
  </si>
  <si>
    <t>Use of Estimates</t>
  </si>
  <si>
    <t>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valuation of intangible assets, depreciative and amortization useful lives, assumptions used to calculate the fair value of the contingent share consideration, stock based compensation, beneficial conversion features, warrant values, deferred taxes and the assumptions used to calculate derivative liabilities. Actual results could differ materially from such estimates under different assumptions or circumstances.</t>
  </si>
  <si>
    <t>Cash and Cash Equivalents</t>
  </si>
  <si>
    <t xml:space="preserve">The Company considers all highly liquid investments with maturities of three months or less at the time of purchase to be cash equivalents. As of March 31, 2020 and December 31, 2019, the Company had no cash equivalents. The Company maintains its cash and cash equivalents in banks insured by the Federal Deposit Insurance Corporation in accounts that at times may be in excess of the federally insured limit of $250,000 per bank. The Company minimizes this risk by placing its cash deposits with major financial institutions. At March 31, 2020 and December 31, 2019, the Company had $1.3 million and $3.8 million in excess of the federal insurance limit, respectively. </t>
  </si>
  <si>
    <t>Investment in Associates</t>
  </si>
  <si>
    <t xml:space="preserve">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November 1, 2019, the Company purchased a convertible loan (the “Releaf Loan”) with Releaf Europe BV (“Releaf”) in the amount of $0.2 million. Releaf shall accrue interest on the Releaf Loan at 6% per annum and shall become due and payable to the Company at the earlier of the conversion date, the date when the Releaf Loan is repaid or at the maturity date of October 31, 2021. In the event of a request for conversion by the Company or at the end of the maturity date, October 31, 2021, the outstanding amount of the Releaf Loan and any unpaid accrued interest shall be converted into shares of Releaf based on a price per share on a post money valuation of $10.9 million. In the event Releaf completes a financing round totaling at least $2 million of debt and/or equity (“Releaf Qualified Financing”), the outstanding amount of the Releaf Loan and any unpaid accrued interest shall automatically convert at a price per share paid by the investors in connection with the Releaf Qualified Financing less a discount of 20% on the subscription price. In addition, both the Company and Releaf agree in the event that the pre-money valuation of the Reelaf Qualified Financing is higher than $15 million, the conversion shall be calculated with a cap of pre-money valuation of $14.5 million. As of December 31, 2019, the Company recorded an investment using the cost method of accounting in Releaf and did not record any accrued interest relating to the Releaf Loan. On February 5, 2020 and February 13, 2020, the Company purchased two convertible loans (the “February 2020 Loans”) with Releaf for a total amount of $0.3 million. Releaf shall accrue interest on the February 2020 Loans at 6% per annum and they shall become due and payable to the Company at the earlier of the conversion date or the maturity date of October 31, 2021. In the event of a request for conversion by the Company or at the end of the maturity date, October 31, 2021, the outstanding amounts of the February 2020 Loans and any unpaid accrued interests shall be converted into shares of Releaf based on a price per share on a post money valuation of $10.9 million. In the event Releaf completes a financing round totaling at least $2 million of debt and/or equity (“Releaf February 2020 Qualified Financing”), the outstanding amount of the February 2020 Loans and any unpaid accrued interest shall automatically convert at a price per share paid by the investors in connection with the Releaf February 2020 Qualified Financing, less a discount of 20% on the subscription price. In addition, in the event that the pre-money valuation of the Releaf February 2020 Qualified Financing is higher than $15 million, the conversion shall be calculated with a cap of pre-money valuation of $14.5 million. As of March 31, 2020, the Company recorded an investment using the cost method of accounting in Releaf and did not record any accrued interest relating to the foregoing Releaf loans. The Company follows Accounting Standards Codification (“ASC”) 325-20, Cost Method Investments </t>
  </si>
  <si>
    <t>Property and Equipment</t>
  </si>
  <si>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3-7 Years</t>
  </si>
  <si>
    <t>Leases</t>
  </si>
  <si>
    <t xml:space="preserve">The Company determines if an arrangement is a lease at inception. Operating leases are included in Operating lease right-of-use assets, Current operating lease liabilities, and Noncurrent operating lease liabilities in the Consolidated Balance Sheet. Finance leases are included in finance lease right-of-use assets, current finance lease liabilities, and noncurrent finance lease liabilities in the Consolidated Balance Sheet.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the New Lease Standard. The Company uses its estimated incremental borrowing rate, which is derived from information available at the lease commencement date, in determining the present value of lease payments, since the Company does not know the actual implicit rates in its leases. The Company gives consideration to its recent debt issuances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 </t>
  </si>
  <si>
    <t xml:space="preserve">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t March 31, 2020 and December 31, 2019, management determined that no allowance was necessary. </t>
  </si>
  <si>
    <t xml:space="preserve">Inventory is stated at the lower of cost or net realizable value. The Company determines the cost of its inventory,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t>
  </si>
  <si>
    <t>Impairment of Long-Lived Assets</t>
  </si>
  <si>
    <t xml:space="preserve">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March 31, 2020 or December 31, 2019. </t>
  </si>
  <si>
    <t>Business Combinations</t>
  </si>
  <si>
    <t>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patent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patents and developed technology is between eleven and twenty years.</t>
  </si>
  <si>
    <t>Revenue Recognition</t>
  </si>
  <si>
    <t xml:space="preserve">We recognize revenue in accordance with ASC 606, “ Revenue Recognition To achieve the core principle of Topic 606, we perform the following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We derive revenues from two primary sources: products and services. Product revenue includes the shipment of product according to the agreement with our customers. Services include research and development contracts for the development of OTF products utilizing our CureFilm™ Technology or our other proprietary technologies. Rarely our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formulation and product development income include services for the development of OTF products utilizing our CureFilm™ Technology. Our development contracts have up to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Contract liabilities is shown separately in the consolidated balance sheets. At March 31, 2020 and December 31, 2019, we had contract liabilities of $0.3 million and $0.4 million, respectively. </t>
  </si>
  <si>
    <t>Cost of Revenues</t>
  </si>
  <si>
    <t xml:space="preserve">Cost of revenues primarily consists of labor and manufacturing costs for our products. </t>
  </si>
  <si>
    <t>Advertising Expense</t>
  </si>
  <si>
    <t xml:space="preserve">The Company expenses marketing, promotions and advertising costs as incurred. Such costs are included in general and administrative expense in the accompanying statements of operations. The Company did not record advertising costs for the three months ended March 31, 2020 and 2019. </t>
  </si>
  <si>
    <t>Research and Development</t>
  </si>
  <si>
    <t xml:space="preserve">Costs incurred in connection with the development of new products and processes are charged to research and development expenses as incurred. The Company recorded research and development expenses of $0.8 million and $0.4 million for the three months ended March 31, 2020 and 2019, respectively. </t>
  </si>
  <si>
    <t>Income Taxes</t>
  </si>
  <si>
    <t xml:space="preserve">The Company utilizes Financial Accounting Standards Board (“FASB”) ASC 740, “I ncome Taxes The Company generated a deferred tax asset through net operating loss carry-forward. However, a valuation allowance of 100% has been established due to the uncertainty of the Company’s realization of the net operating loss carry forward prior to its expiration. On March 27, 2020, the Coronavirus Aid, Relief, and Economic Security Act (the “CARES Act”) was enacted in response to the outbreak of a novel strain of the coronavirus, COVID-19. The CARES Act lifts certain deduction limitations originally imposed by the Tax Cuts and Jobs Act of 2017 (the “2017 Tax Act”). Under the CARES Act, net operating losses (“NOLs”) arising in tax years beginning after December 31, 2017, and before January 1, 2021 may be carried back to each of the five tax years preceding the tax year of such loss. Moreover, under the 2017 Tax Act as modified by the CARES Act, federal NOLs of our corporate subsidiaries generated in tax years ending after December 31, 2017 may be carried forward indefinitely, but the deductibility of federal NOLs, particularly for tax years beginning on or after January 1, 2021, may be limited. The accounting for the material income tax impacts will be reflected in the 2020 financial statements. It is uncertain if and to what extent various states will conform to the 2017 Tax Act or the CARES Act. The Company is currently assessing the impact the CARES Act will have on the Company’s consolidated financial statements. </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2018-07 (Topic 718) for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The Company uses the Black-Scholes option valuation model for estimating fair value at the date of grant. The Company accounts for restricted stock awards and stock options issued at fair value, based on an exercise price per share equal to the volume-weighted average of the high and low selling prices of the Company’s common stock reported on the OTC Bulletin Board for the five (5) trading days in the Company’s common stock beginning with the third (3rd) such trading following the Filing Date and ending with the seventh (7th) such trading day following the Filing Date. Compensation expense is recognized for the portion of the award that is ultimately expected to vest over the period during which the recipient renders the required services to the Company generally using the straight-line single option method. In the case of award modifications, the Company accounts for the modification in accordance with Accounting Standards Update (“ASU”) No. 2017-09, Compensation-Stock Compensation (Topic 718): Scope of Modification Accounting</t>
  </si>
  <si>
    <t>Beneficial Conversion Feature</t>
  </si>
  <si>
    <t xml:space="preserve">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
  </si>
  <si>
    <t>Derivative Liabilities</t>
  </si>
  <si>
    <t>ASC 815-40 (formerly SFAS No. 133 “ Accounting for Derivative Instruments and Hedging Activities Fair Value Measurements The Company follows FASB ASC 820, “ Fair Value Measurements and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amounts reported in the balance sheet for cash, accounts receivable, accounts payable, accrued expenses and notes and loans payable approximate their estimated fair market value based on the short-term maturity of these instruments. The carrying amount of the notes and convertible promissory notes approximates the estimated fair value for these instruments as management believes that such notes constitute substantially all of the Company’s debt and the interest payable on the notes approximates the Company’s incremental borrowing rate. We measured the liability for price adjustable warrants and embedded derivative features in the convertible notes, using the probability adjusted Black-Scholes option pricing model, which management has determined approximates values using more complex methods, using Level 3 inputs. (See Note 13) We measured the contingent stock consideration based on the following: (i) Company’s closing price at the end of each quarter; (ii) the estimated fair value using the Monte-Carlo simulation of stock price correlation, and other variables over a 61 month performance period applied to the total number of contingent shares, as determined based on the weighted average present value probability of each the various estimates of milestones, earn-out amounts and achievements being accomplished; and (iii) the fair value of the acquisition warrant shares based on using the Black-Scholes valuation The following table summarizes fair value measurements by level at March 31, 2020 for assets and liabilities measured at fair value on a recurring basis (in thousands): Total Level 1 Level 2 Level 3 Fair value of contingent stock consideration $ 11,311 $ - $ - $ 11,311 Fair value of derivative liability $ 27 $ - $ - $ 27 The following table summarizes fair value measurements by level at December 31, 2019 for assets and liabilities measured at fair value on a recurring basis (in thousands): Total Level 1 Level 2 Level 3 Fair value of contingent stock consideration $ 16,043 $ - $ - $ 16,043 Fair value of derivative liability $ 91 $ - $ - $ 91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outs may result in higher or lower fair value measurements. Increases (decreases) in any of those inputs in isolation may result in a significantly lower (higher) fair value measurement. For the period from December 31, 2019 to March 31, 2020, the Company’s stock price, volatility percentage and the weighted average present value probability of each the various estimates of milestones, earn-out amounts and achievements being accomplished resulted in a decrease of the fair value of the contingent stock consideration.</t>
  </si>
  <si>
    <t>Fair Value Measurements</t>
  </si>
  <si>
    <t>The Company follows FASB ASC 820, “ Fair Value Measurements and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amounts reported in the balance sheet for cash, accounts receivable, accounts payable, accrued expenses and notes and loans payable approximate their estimated fair market value based on the short-term maturity of these instruments. The carrying amount of the notes and convertible promissory notes approximates the estimated fair value for these instruments as management believes that such notes constitute substantially all of the Company’s debt and the interest payable on the notes approximates the Company’s incremental borrowing rate. We measured the liability for price adjustable warrants and embedded derivative features in the convertible notes, using the probability adjusted Black-Scholes option pricing model, which management has determined approximates values using more complex methods, using Level 3 inputs (See Note 13). We measured the contingent stock consideration based on the following: (i) Company’s closing price at the end of each quarter; (ii) the estimated fair value using the Monte-Carlo simulation of stock price correlation, and other variables over a 61 month performance period applied to the total number of contingent shares, as determined based on the weighted average present value probability of each the various estimates of milestones, earn-out amounts and achievements being accomplished; and (iii) the fair value of the acquisition warrant shares based on using the Black-Scholes valuation. The following table summarizes fair value measurements by level at March 31, 2020 for assets and liabilities measured at fair value on a recurring basis (in thousands): Total Level 1 Level 2 Level 3 Fair value of contingent stock consideration $ 11,311 $ - $ - $ 11,311 Fair value of derivative liability $ 27 $ - $ - $ 27 The following table summarizes fair value measurements by level at December 31, 2019 for assets and liabilities measured at fair value on a recurring basis (in thousands): Total Level 1 Level 2 Level 3 Fair value of contingent stock consideration $ 16,043 $ - $ - $ 16,043 Fair value of derivative liability $ 91 $ - $ - $ 91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outs may result in higher or lower fair value measurements. Increases (decreases) in any of those inputs in isolation may result in a significantly lower (higher) fair value measurement. For the period from December 31, 2019 to March 31, 2020, the Company’s stock price, volatility percentage and the weighted average present value probability of each the various estimates of milestones, earn-out amounts and achievements being accomplished resulted in a decrease of the fair value of the contingent stock consideration.</t>
  </si>
  <si>
    <t>Non-controlling Interests in Consolidated Financial Statements</t>
  </si>
  <si>
    <t xml:space="preserve">The Company follows ASC 810-10-65, “ Non-controlling Interests in Consolidated Financial Statements. </t>
  </si>
  <si>
    <t>Contingencies</t>
  </si>
  <si>
    <t xml:space="preserve">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t>
  </si>
  <si>
    <t>Net Loss per Common Share</t>
  </si>
  <si>
    <t xml:space="preserve">Basic net loss per common share is computed by dividing the net loss by the weighted average number of common shares outstanding during the period, excluding any unvested restricted stock awards. Diluted net loss per share includes the effect of common stock equivalents (stock options, unvested restricted stock, and warrants) when, under either the treasury or if-converted method, such inclusion in the computation would be dilutive. Net loss is adjusted for the dilutive effect of the change in fair value liability for price adjustable warrants, if applicable. The following table sets forth the computation of basic and diluted net income per share for the year ended (in thousands, except per share data): For the Three Months Ended March 31, 2020 March 31, 2019 Net income (loss) attributable to the Company $ 2,046 $ (10,028 ) Weighted average outstanding shares of common stock 38,017,568 28,595,784 Dilutive potential common stock shares from: Vested Stock options from the Company’s 2017 Equity Incentive Plan 1,842,116 - Warrants 6,648,446 - Conversion of convertible notes 115,047 - Issuance of contingent shares relating to CHI acquisition 6,462,396 - Common stock and common stock equivalents 53,085,573 28,595,784 Income (loss) per share: Basic net income (loss) per share $ 0.05 $ (0.35 ) Diluted net income (loss) per share $ 0.04 $ (0.35 ) The following number of shares have been excluded from diluted net income (loss) since such inclusion would be anti-dilutive: Three months ended March 31, 2020 2019 Vested stock options from the Company’s 2017 Equity Incentive Plan - - Warrants - 90,000 Shares to be issued upon conversion of convertible payable - 115,047 Total - 205,047 </t>
  </si>
  <si>
    <t>Emerging Growth Company</t>
  </si>
  <si>
    <t xml:space="preserve">We are an “emerging growth company” as defined in the Jumpstart our Business Startups Act of 2012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 </t>
  </si>
  <si>
    <t>Recent Accounting Pronouncements Adopted</t>
  </si>
  <si>
    <t xml:space="preserve">ASU 2016-13 In June 2016, the FASB issued ASU 2016-13 (as amended through November 2019), Financial Instruments—Credit Losses (Topic 326): Measurement of Credit Losses on Financial Instruments ASU 2018-13 In August 2018, the FASB issued ASU 2018-13, Disclosure Framework - Changes to the Disclosure Requirements for Fair Value Measurements ASU 2017 - 04 In January 2017, the FASB issued ASU 2017-04, Intangibles-Goodwill and Other </t>
  </si>
  <si>
    <t>Recent Accounting Pronouncements Not Yet Adopted</t>
  </si>
  <si>
    <t>ASU 2019-12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1, including interim periods within that fiscal year. Early adoption is permitted. The Company is in the process of evaluating the impacts of this guidance on its consolidated financial statements and related disclosures. ASU 2020-01 In January 2020, the FASB issued ASU 2020-01, Clarifying the Interactions Between Topic 321, Topic 323, and Topic 815 Investments – Equity Securities There are various other updates recently issued, however, they are not expected to a have a material impact on the Company’s consolidated financial position, results of operations or cash flows.</t>
  </si>
  <si>
    <t>SUMMARY OF SIGNIFICANT ACCOUNTING POLICIES (Tables)</t>
  </si>
  <si>
    <t>Schedule of property and equipment</t>
  </si>
  <si>
    <t xml:space="preserve"> Manufacturing equipment 5-7 Years Computer and other equipment 3-7 Years Leasehold Improvements 3-7 Years</t>
  </si>
  <si>
    <t>Schedule of assets and liabilities measured at fair value</t>
  </si>
  <si>
    <t xml:space="preserve"> Total Level 1 Level 2 Level 3 Fair value of contingent stock consideration $ 11,311 $ - $ - $ 11,311 Fair value of derivative liability $ 27 $ - $ - $ 27 Total Level 1 Level 2 Level 3 Fair value of contingent stock consideration $ 16,043 $ - $ - $ 16,043 Fair value of derivative liability $ 91 $ - $ - $ 91 </t>
  </si>
  <si>
    <t>Schedule of basic and diluted loss per share</t>
  </si>
  <si>
    <t xml:space="preserve"> For the Three Months Ended March 31, 2020 March 31, 2019 Net income (loss) attributable to the Company $ 2,046 $ (10,028 ) Weighted average outstanding shares of common stock 38,017,568 28,595,784 Dilutive potential common stock shares from: Vested Stock options from the Company’s 2017 Equity Incentive Plan 1,842,116 - Warrants 6,648,446 - Conversion of convertible notes 115,047 - Issuance of contingent shares relating to CHI acquisition 6,462,396 - Common stock and common stock equivalents 53,085,573 28,595,784 Income (loss) per share: Basic net income (loss) per share $ 0.05 $ (0.35 ) Diluted net income (loss) per share $ 0.04 $ (0.35 )</t>
  </si>
  <si>
    <t>Schedule of diluted net income (loss)</t>
  </si>
  <si>
    <t xml:space="preserve"> Three months ended March 31, 2020 2019 Vested stock options from the Company’s 2017 Equity Incentive Plan - - Warrants - 90,000 Shares to be issued upon conversion of convertible payable - 115,047 Total - 205,047 </t>
  </si>
  <si>
    <t>PREPAID EXPENSES AND OTHER ASSETS (Tables)</t>
  </si>
  <si>
    <t>Schedule of prepaid expenses and other assets</t>
  </si>
  <si>
    <t xml:space="preserve"> March 31, 2020 December 31, 2019 Prepaid consulting services– stock-based compensation $ 175 $ - Prepaid consulting services 59 285 Prepaid clinical study 175 175 Prepaid insurance 106 146 Other receivables 3 - Prepaid equipment 402 1,135 Prepaid inventory 12 5 Prepaid expenses 62 48 Other assets 35 35 Prepaid expenses and other assets 1,029 1,829 Current portion of prepaid expenses and other assets (994 ) (1,794 ) Prepaid expenses and other assets less current portion $ 35 $ 35 </t>
  </si>
  <si>
    <t>INVENTORY (Tables)</t>
  </si>
  <si>
    <t>Schedule of inventory</t>
  </si>
  <si>
    <t xml:space="preserve"> March 31, 2020 December 31, 2019 Raw materials $ 97 $ 78 Packaging components 42 50 Work-in-process 41 18 Finished goods 14 15 194 161 Reserve for obsolescence (7 ) (5 ) Total inventory $ 187 $ 156 </t>
  </si>
  <si>
    <t>PROPERTY AND EQUIPMENT (Tables)</t>
  </si>
  <si>
    <t>Schedule of property and equipment, net</t>
  </si>
  <si>
    <t xml:space="preserve"> March 31, 2020 December 31, 2019 Equipment deposits $ 1,077 $ 20 Manufacturing equipment 885 882 Computer and other equipment 592 585 Leasehold improvements 77 77 Less accumulated depreciation (973 ) (923 ) Property and Equipment, net $ 1,658 $ 641 </t>
  </si>
  <si>
    <t>NOTES RECEIVABLE (Tables)</t>
  </si>
  <si>
    <t>Schedule of note receivable</t>
  </si>
  <si>
    <t xml:space="preserve"> March 31, 2020 December 31, 2019 Coeptis Pharmaceuticals, Inc. $ 200 $ 200 Less: allowance for doubtful accounts (200 ) (200 ) Note receivable, net $ - $ - </t>
  </si>
  <si>
    <t>INTANGIBLE ASSETS (Tables)</t>
  </si>
  <si>
    <t>Schedule of intangible assets, net</t>
  </si>
  <si>
    <t xml:space="preserve"> Estimated Fair Value Remaining Estimated Useful Life (Years) Annual Amortization Expense Intellectual Property $ 972 11.04 $ 10 Patents 1,286 12.23 20 In-Process research and development technology 14,460 13.58 - Total $ 16,718 $ 30 Less: accumulated amortization (645 ) Net intangibles $ 16,073 Less: Pending patents not amortized (14,582 ) Net intangible assets subject to amortization $ 1,491 </t>
  </si>
  <si>
    <t>Schedule of future amortization expense</t>
  </si>
  <si>
    <t xml:space="preserve"> 2020 (remaining) $ 89 2021 119 2022 119 2023 119 2024 119 Thereafter 926 Total Amortization $ 1,491 </t>
  </si>
  <si>
    <t>LOAN PAYABLE (Tables)</t>
  </si>
  <si>
    <t>Schedule of loan Payable</t>
  </si>
  <si>
    <t xml:space="preserve"> March 31, 2020 December 31, 2019 Notes to a company due September 29, 2020, including interest at 4.95% per annum; unsecured; interest due monthly $ 81 $ 127 Current portion of loan payable (81 ) (127 ) Loan payable, less current portion $ - $ - </t>
  </si>
  <si>
    <t>NOTES PAYABLE (Tables)</t>
  </si>
  <si>
    <t>Schedule of notes payable</t>
  </si>
  <si>
    <t xml:space="preserve"> March 31, 2020 December 31, 2019 Note to an individual, non-interest bearing, unsecured and due on demand 50 50 Unamortized discount - - Current portion of loan payable (50 ) (50 )</t>
  </si>
  <si>
    <t>CONVERTIBLE PROMISSORY NOTES (Tables)</t>
  </si>
  <si>
    <t>Schedule of convertible promissory notes</t>
  </si>
  <si>
    <t xml:space="preserve"> March 31, 2020 December 31, 2019 Convertible promissory notes totaling $1,400,000 due between December 31, 2018 and February 28, 2019, interest payable at 8% per annum; unsecured; principal and accrued interest convertible into common stock at the lower of $7.00 per share or the price per share of the latest closing of a debt or equity offering by the Company greater than $3,000,000; accrued interest due between December 31, 2018 and February 28, 2019. A total of $250,000 convertible promissory notes was repaid in 2018 and $450,000 convertible promissory notes were repaid in 2019. A total $400,000 of convertible promissory notes plus accrued interest of $71,342 have been converted in to 254,779 common stock shares of the Company in 2019. Remaining $550,000 of convertible promissory notes are currently in default. $ 550 $ 550 Unamortized discount - - Current portion of convertible promissory notes 550 550 Convertible promissory notes, less current portion $ - $ - </t>
  </si>
  <si>
    <t>DERIVATIVE LIABILITY (Tables)</t>
  </si>
  <si>
    <t>Schedule of fair value measurements on recurring basis</t>
  </si>
  <si>
    <t xml:space="preserve"> Total Level 1 Level 2 Level 3 Fair value of Derivative Liability $ 27 $ - $ - $ 27 Total Level 1 Level 2 Level 3 Fair value of Derivative Liability $ 91 $ - $ - $ 91 </t>
  </si>
  <si>
    <t>Schedule of derivative liability assumptions used</t>
  </si>
  <si>
    <t xml:space="preserve"> Significant assumptions: Risk-free interest rate at grant date 0.37 % Expected stock price volatility 68.23 % Expected dividend payout - Expected option life (in years) 1 Expected forfeiture rate 0 </t>
  </si>
  <si>
    <t>Reconciliation of derivative liabilities</t>
  </si>
  <si>
    <t xml:space="preserve"> Fair value of derivative liabilities Balance at December 31, 2018 $ 618 Loss on change in fair value included in earnings (527 ) Balance at December 31, 2019 91 Gain on change in fair value included in earnings (64 ) Balance at March 31, 2020 $ 27 </t>
  </si>
  <si>
    <t>WARRANT AGREEMENTS (Tables)</t>
  </si>
  <si>
    <t>Schedule of change in warrant</t>
  </si>
  <si>
    <t xml:space="preserve"> Warrants Weighted Average Exercise Price Weighted Average Contractual Remaining Life Outstanding, December 31, 2019 14,666,518 3.70 2.99 Granted - - - Exercised - - - Forfeited/Expired - - - Outstanding, March 31, 2020 14,666,518 3.70 2.74 Exercisable at March 31, 2020 6,648,446 2.07 1.07 </t>
  </si>
  <si>
    <t>Schedule of warrant summary</t>
  </si>
  <si>
    <t xml:space="preserve"> Range of Exercise Price Number of Warrants Weighted Average Remaining Contractual Life (years) Weighted Average Exercise Price Number of Warrants Exercisable Weighted Average Exercise Price $ 1.00–$7.00 14,666,518 2.99 $ 3.70 6,648,446 $ 2.07 14,666,518 2.99 $ 3.70 6,648,446 $ 2.07 Warrant summary for the year ended December 31, 2019: Range of Exercise Price Number of Warrants Weighted Average Remaining Contractual Life (years) Weighted Average Exercise Price Number of Warrants Exercisable Weighted Average Exercise Price $ 1.00–$7.00 14,666,518 2.74 $ 3.70 6,648,446 $ 1.07 14,666,518 2.74 $ 3.70 6,648,446 $ 1.07</t>
  </si>
  <si>
    <t>Schedule of fair value of warrant valuation assumptions</t>
  </si>
  <si>
    <t xml:space="preserve"> March 31, 2020 March 31, 2019 Significant assumptions (weighted-average): Risk-free interest rate at grant date 0.37 % 2.23 % Expected stock price volatility 68.23 % 138.42 % Expected dividend payout - - Expected option life (in years) 3 3 Expected forfeiture rate 0 % 0 %</t>
  </si>
  <si>
    <t>STOCK INCENTIVE PLANS (Tables)</t>
  </si>
  <si>
    <t>Schedule of stock option activity</t>
  </si>
  <si>
    <t xml:space="preserve"> Options Weighted Average Exercise Price Weighted Average Contractual Remaining Life Outstanding, December 31, 2019 3,467,650 1.84 8.74 Granted - - - Exercised - - - Forfeited/Expired (120,000 ) 2.01 - Outstanding, March 31, 2020 3,347,650 1.83 8.49 Exercisable at March 31, 2020 1,842,116 1.40 8.31 Range of Exercise Price Number of Awards Weighted Average Remaining Contractual Life (years) Weighted Average Exercise Price Number of Awards Exercisable Weighted Average Exercise Price $ 0.61 - $4.01 3,347,650 8.49 $ 1.83 1,842,116 $ 1.40 3,347,650 8.49 $ 1.83 1,842,116 $ 1.40 </t>
  </si>
  <si>
    <t>Weighted-average fair value of options granted</t>
  </si>
  <si>
    <t xml:space="preserve"> March 31, 2020 March 31, 2019 Significant assumptions (weighted-average): Risk-free interest rate at grant date 0.37 % 2.23 % Expected stock price volatility 68.23 % 138.42 % Expected dividend payout - - Expected option life (in years) 10 10 Expected forfeiture rate 0 % 0 %</t>
  </si>
  <si>
    <t>Schedule of non-vested restricted award shares</t>
  </si>
  <si>
    <t xml:space="preserve"> Restricted Stock Shares Weighted Average Grant Date Fair Value Non-vested, December 31, 2019 82,086 2.69 Granted - - Vested (33,164 ) 2.01 Forfeited/Expired - - Non-vested, March 31, 2020 48,922 3.15 </t>
  </si>
  <si>
    <t>Schedule of restricted stock unit</t>
  </si>
  <si>
    <t xml:space="preserve"> Restricted Stock Units Weighted Average Grant Date Fair Value Outstanding, December 31, 2019 60,759 3.66 Granted - - Vested - - Forfeited/Expired - - Outstanding, March 31, 2020 60,759 3.66 </t>
  </si>
  <si>
    <t>BUSINESS COMBINATION (Tables)</t>
  </si>
  <si>
    <t>Schedule of contingent share consideration</t>
  </si>
  <si>
    <t xml:space="preserve"> (Dollars in thousands) Fair Value of the Contingent Share Consideration Fair value at December 31, 2019 $ 16,043 Net change in fair value during the three months ended March 31, 2020 (4,732 ) Fair Value at March 31, 2020 $ 11,311 </t>
  </si>
  <si>
    <t>Schedule of net income per common share</t>
  </si>
  <si>
    <t xml:space="preserve"> Three months ended March 31, 2019 Net revenues $ 75 Net loss (10,062 ) Net loss attributable to Cure per common share, basic $ (0.35 ) Net loss attributable to Cure per common share, diluted $ (0.35 )</t>
  </si>
  <si>
    <t>COMMITMENTS AND CONTINGENCIES (Tables)</t>
  </si>
  <si>
    <t>Schedule of future minimum lease payments</t>
  </si>
  <si>
    <t xml:space="preserve"> 2020 (remaining) $ 9 2021 14 2022 14 2023 14 2024 9 Thereafter - Total $ 60 </t>
  </si>
  <si>
    <t>ORGANIZATION AND BUSINESS OPERATIONS (Details Narrative)</t>
  </si>
  <si>
    <t>Mar. 31, 2020USD ($)ft²shares</t>
  </si>
  <si>
    <t>Nov. 10, 2017shares</t>
  </si>
  <si>
    <t>State of Incorporation | $</t>
  </si>
  <si>
    <t>Date of Incorporation</t>
  </si>
  <si>
    <t>May 15,
		2014</t>
  </si>
  <si>
    <t>Ownership percentage</t>
  </si>
  <si>
    <t>65.00%</t>
  </si>
  <si>
    <t>Oxnard, CA [Member]</t>
  </si>
  <si>
    <t>Area of cGMP manufacturing plant | ft²</t>
  </si>
  <si>
    <t>Oak Therapeutics [Member]</t>
  </si>
  <si>
    <t>63.00%</t>
  </si>
  <si>
    <t>Shares received | shares</t>
  </si>
  <si>
    <t>SUMMARY OF SIGNIFICANT ACCOUNTING POLICIES (Details)</t>
  </si>
  <si>
    <t>Minimum [Member]</t>
  </si>
  <si>
    <t>Estimated useful lives</t>
  </si>
  <si>
    <t>11 years</t>
  </si>
  <si>
    <t>Maximum [Member]</t>
  </si>
  <si>
    <t>20 years</t>
  </si>
  <si>
    <t>Manufacturing Equipment [Member] | Minimum [Member]</t>
  </si>
  <si>
    <t>5 years</t>
  </si>
  <si>
    <t>Manufacturing Equipment [Member] | Maximum [Member]</t>
  </si>
  <si>
    <t>7 years</t>
  </si>
  <si>
    <t>Computer and other equipment [Member] | Minimum [Member]</t>
  </si>
  <si>
    <t>3 years</t>
  </si>
  <si>
    <t>Computer and other equipment [Member] | Maximum [Member]</t>
  </si>
  <si>
    <t>Leasehold Improvements [Member] | Minimum [Member]</t>
  </si>
  <si>
    <t>Leasehold Improvements [Member] | Maximum [Member]</t>
  </si>
  <si>
    <t>SUMMARY OF SIGNIFICANT ACCOUNTING POLICIES (Details 1) - USD ($) $ in Thousands</t>
  </si>
  <si>
    <t>Fair value of contingent stock consideration</t>
  </si>
  <si>
    <t>Fair value of derivative liability</t>
  </si>
  <si>
    <t>Fair Value, Inputs, Level 1 [Member]</t>
  </si>
  <si>
    <t>Fair Value, Inputs, Level 2 [Member]</t>
  </si>
  <si>
    <t>Fair Value, Inputs, Level 3 [Member]</t>
  </si>
  <si>
    <t>SUMMARY OF SIGNIFICANT ACCOUNTING POLICIES (Details 2) - USD ($)</t>
  </si>
  <si>
    <t>SUMMARY OF SIGNIFICANT ACCOUNTING POLICIES (Details 2)</t>
  </si>
  <si>
    <t>Net income (loss) attributable to the Company</t>
  </si>
  <si>
    <t>Weighted average outstanding shares of common stock</t>
  </si>
  <si>
    <t>Dilutive potential common stock shares from:</t>
  </si>
  <si>
    <t>Vested Stock options from the Company's 2017 Equity Incentive Plan</t>
  </si>
  <si>
    <t>Warrants</t>
  </si>
  <si>
    <t>Conversion of convertible notes</t>
  </si>
  <si>
    <t>Issuance of contingent shares relating to CHI acquisition</t>
  </si>
  <si>
    <t>Common stock and common stock equivalents</t>
  </si>
  <si>
    <t>Income (loss) per share:</t>
  </si>
  <si>
    <t>Basic net income (loss) per share</t>
  </si>
  <si>
    <t>Diluted net income (loss) per share</t>
  </si>
  <si>
    <t>SUMMARY OF SIGNIFICANT ACCOUNTING POLICIES (Details 3) - shares</t>
  </si>
  <si>
    <t>SUMMARY OF SIGNIFICANT ACCOUNTING POLICIES (Details 3)</t>
  </si>
  <si>
    <t>Vested stock options from the Company's 2017 Equity Incentive Plan</t>
  </si>
  <si>
    <t>Shares to be issued upon conversion of convertible notes</t>
  </si>
  <si>
    <t>SUMMARY OF SIGNIFICANT ACCOUNTING POLICIES (Details Narrative) - USD ($)</t>
  </si>
  <si>
    <t>Nov. 01, 2019</t>
  </si>
  <si>
    <t>Nov. 10, 2017</t>
  </si>
  <si>
    <t>Working capital deficit</t>
  </si>
  <si>
    <t>Federal deposit insurance corporation insured limit</t>
  </si>
  <si>
    <t>Amount in excess of FDIC limit</t>
  </si>
  <si>
    <t>Allowance for doubtful accounts</t>
  </si>
  <si>
    <t>Valuation allowance percentage</t>
  </si>
  <si>
    <t>100.00%</t>
  </si>
  <si>
    <t>Non-controlling Interests</t>
  </si>
  <si>
    <t>Ownership interest</t>
  </si>
  <si>
    <t>Borrower [Member]</t>
  </si>
  <si>
    <t>Convertible debt</t>
  </si>
  <si>
    <t>Accrued interest rate</t>
  </si>
  <si>
    <t>6.00%</t>
  </si>
  <si>
    <t>Maturity date</t>
  </si>
  <si>
    <t>Oct. 31,
		2021</t>
  </si>
  <si>
    <t>Request for conversion description</t>
  </si>
  <si>
    <t>In the event of a request for conversion by the Company or at the end of the maturity date, October 31, 2021, the outstanding amounts of the February 2020 Loans and any unpaid accrued interests shall be converted into shares of Releaf based on a price per share on a post money valuation of $10.9 million. In the event Releaf completes a financing round totaling at least $2 million of debt and/or equity (&amp;#8220;Releaf February 2020 Qualified Financing&amp;#8221;), the outstanding amount of the February 2020 Loans and any unpaid accrued interest shall automatically convert at a price per share paid by the investors in connection with the Releaf February 2020 Qualified Financing less a discount of 20% on the subscription price. In addition, in the event that the pre-money valuation of the Releaf February 2020 Qualified Financing is higher than $15 million, the conversion shall be calculated with a cap of pre-money valuation of $14.5 million.</t>
  </si>
  <si>
    <t>February 5, 2020 And February 13, 2020 [Member] | Two Convertible Loans [Member]</t>
  </si>
  <si>
    <t>April 2020 [Member] | Paycheck Protection Program [Member]</t>
  </si>
  <si>
    <t>Proceeds from loan</t>
  </si>
  <si>
    <t>PREPAID EXPENSES AND OTHER ASSETS (Details) - USD ($) $ in Thousands</t>
  </si>
  <si>
    <t>PREPAID EXPENSES AND OTHER ASSETS (Details)</t>
  </si>
  <si>
    <t>Prepaid consulting services - stock-based compensation</t>
  </si>
  <si>
    <t>Prepaid consulting services</t>
  </si>
  <si>
    <t>Prepaid clinical study</t>
  </si>
  <si>
    <t>Prepaid insurance</t>
  </si>
  <si>
    <t>Other receivables</t>
  </si>
  <si>
    <t>Prepaid equipment</t>
  </si>
  <si>
    <t>Prepaid inventory</t>
  </si>
  <si>
    <t>Prepaid expenses</t>
  </si>
  <si>
    <t>Current portion of prepaid expenses and other assets</t>
  </si>
  <si>
    <t>Prepaid expenses and other assets less current portion</t>
  </si>
  <si>
    <t>INVENTORY (Details) - USD ($) $ in Thousands</t>
  </si>
  <si>
    <t>INVENTORY (Details)</t>
  </si>
  <si>
    <t>Raw Materials</t>
  </si>
  <si>
    <t>Packaging Components</t>
  </si>
  <si>
    <t>Work-In-Process</t>
  </si>
  <si>
    <t>Finished Goods</t>
  </si>
  <si>
    <t>Inventory, Gross</t>
  </si>
  <si>
    <t>Reserve for Obsolescence</t>
  </si>
  <si>
    <t>Total inventory</t>
  </si>
  <si>
    <t>PROPERTY AND EQUIPMENT (Details) - USD ($) $ in Thousands</t>
  </si>
  <si>
    <t>Less accumulated depreciation</t>
  </si>
  <si>
    <t>Property and Equipment, net</t>
  </si>
  <si>
    <t>Manufacturing equipmentt [Member]</t>
  </si>
  <si>
    <t>Equipment Deposits [Member]</t>
  </si>
  <si>
    <t>Computer and other equipment [Member]</t>
  </si>
  <si>
    <t>Leasehold Improvements [Member]</t>
  </si>
  <si>
    <t>PROPERTY AND EQUIPMENT (Details Narrative) - USD ($) $ in Thousands</t>
  </si>
  <si>
    <t>PROPERTY AND EQUIPMENT (Details Narrative)</t>
  </si>
  <si>
    <t>Depreciation expense</t>
  </si>
  <si>
    <t>NOTES RECEIVABLE (Details) - USD ($) $ in Thousands</t>
  </si>
  <si>
    <t>Note receivable, net</t>
  </si>
  <si>
    <t>Coeptis Pharmaceuticals, Inc. [Member]</t>
  </si>
  <si>
    <t>NOTES RECEIVABLE (Details Narrative) - Coeptis Pharmaceuticals, Inc. [Member] $ / shares in Units, $ in Thousands</t>
  </si>
  <si>
    <t>1 Months Ended</t>
  </si>
  <si>
    <t>Nov. 12, 2019USD ($)$ / shares</t>
  </si>
  <si>
    <t>Jun. 15,
		2020</t>
  </si>
  <si>
    <t>Convertible promissory note | $</t>
  </si>
  <si>
    <t>Interest rate</t>
  </si>
  <si>
    <t>9.00%</t>
  </si>
  <si>
    <t>Conversion price | $ / shares</t>
  </si>
  <si>
    <t>INTANGIBLE ASSETS (Details)</t>
  </si>
  <si>
    <t>Mar. 31, 2020USD ($)</t>
  </si>
  <si>
    <t>Intellectual property and patents, gross</t>
  </si>
  <si>
    <t>Less accumulated amortization</t>
  </si>
  <si>
    <t>Net intangibles</t>
  </si>
  <si>
    <t>Less: pending patents not subject to amortization</t>
  </si>
  <si>
    <t>Net intangible assets subject to amortization</t>
  </si>
  <si>
    <t>Intellectual Property [Member]</t>
  </si>
  <si>
    <t>Remaining Estimated Useful Life (Years)</t>
  </si>
  <si>
    <t>11 years 4 months 24 days</t>
  </si>
  <si>
    <t>Amortization Expense</t>
  </si>
  <si>
    <t>Patents [Member]</t>
  </si>
  <si>
    <t>12 years 2 months 23 days</t>
  </si>
  <si>
    <t>In-process research and development technology [Member]</t>
  </si>
  <si>
    <t>13 years 6 months 29 days</t>
  </si>
  <si>
    <t>INTANGIBLE ASSETS (Details 1) $ in Thousands</t>
  </si>
  <si>
    <t>INTANGIBLE ASSETS (Details 1)</t>
  </si>
  <si>
    <t>2020 (remaining)</t>
  </si>
  <si>
    <t>2021</t>
  </si>
  <si>
    <t>2022</t>
  </si>
  <si>
    <t>2023</t>
  </si>
  <si>
    <t>2024</t>
  </si>
  <si>
    <t>Thereafter</t>
  </si>
  <si>
    <t>Total Amortization</t>
  </si>
  <si>
    <t>INTANGIBLE ASSETS (Details Narrative) - USD ($)</t>
  </si>
  <si>
    <t>12 Months Ended</t>
  </si>
  <si>
    <t>Patents received from the acquisition of Chemistry Holdings, Inc</t>
  </si>
  <si>
    <t>In-process research and development received from the acquisition of Chemistry Holdings, Inc</t>
  </si>
  <si>
    <t>Amortization expense</t>
  </si>
  <si>
    <t>Goodwill from the acquisition of Chemistry Holdings, Inc</t>
  </si>
  <si>
    <t>Patent costs capitalized</t>
  </si>
  <si>
    <t>LOAN PAYABLE (Details) - USD ($) $ in Thousands</t>
  </si>
  <si>
    <t>Loan payable, less current portion</t>
  </si>
  <si>
    <t>Loans Payable [Member]</t>
  </si>
  <si>
    <t>LOAN PAYABLE (Details Narrative) - USD ($) $ in Thousands</t>
  </si>
  <si>
    <t>NOTES PAYABLE (Details) - USD ($) $ in Thousands</t>
  </si>
  <si>
    <t>Unamortized discount</t>
  </si>
  <si>
    <t>Current portion of loan payable</t>
  </si>
  <si>
    <t>Individual [Member]</t>
  </si>
  <si>
    <t>Notes payable</t>
  </si>
  <si>
    <t>NOTES PAYABLE (Details Narrative) - USD ($) $ in Thousands</t>
  </si>
  <si>
    <t>Note Payable [Member]</t>
  </si>
  <si>
    <t>CONVERTIBLE PROMISSORY NOTES (Details) - USD ($) $ in Thousands</t>
  </si>
  <si>
    <t>Current portion of convertible promissory notes</t>
  </si>
  <si>
    <t>Convertible promissory notes, less current portion</t>
  </si>
  <si>
    <t>Convertible Promissory Note [Member]</t>
  </si>
  <si>
    <t>Total Convertible promissory notes</t>
  </si>
  <si>
    <t>CONVERTIBLE PROMISSORY NOTES (Details Narrative) - USD ($) $ in Thousands</t>
  </si>
  <si>
    <t>Amortization of discount</t>
  </si>
  <si>
    <t>DERIVATIVE LIABILITY (Details) - USD ($) $ in Thousands</t>
  </si>
  <si>
    <t>Fair value of Derivative Liability</t>
  </si>
  <si>
    <t>DERIVATIVE LIABILITY (Details 1)</t>
  </si>
  <si>
    <t>Significant assumptions:</t>
  </si>
  <si>
    <t>Risk-free interest rate at grant date</t>
  </si>
  <si>
    <t>0.37%</t>
  </si>
  <si>
    <t>Expected stock price volatility</t>
  </si>
  <si>
    <t>68.23%</t>
  </si>
  <si>
    <t>Expected dividend payout</t>
  </si>
  <si>
    <t>0.00%</t>
  </si>
  <si>
    <t>Expected option life (in years)</t>
  </si>
  <si>
    <t>1 year</t>
  </si>
  <si>
    <t>Expected forfeiture rate</t>
  </si>
  <si>
    <t>DERIVATIVE LIABILITY (Details 2) - USD ($) $ in Thousands</t>
  </si>
  <si>
    <t>Derivative liability measured at fair value, beginning balance</t>
  </si>
  <si>
    <t>Loss on change in fair value included in earnings</t>
  </si>
  <si>
    <t>Derivative liability measured at fair value, ending balance</t>
  </si>
  <si>
    <t>WARRANT AGREEMENTS (Details)</t>
  </si>
  <si>
    <t>Mar. 31, 2020$ / sharesshares</t>
  </si>
  <si>
    <t>Weighted Average Contractual Remaining Life</t>
  </si>
  <si>
    <t>Granted</t>
  </si>
  <si>
    <t>Warrant [Member]</t>
  </si>
  <si>
    <t>Outstanding, December 31, 2019</t>
  </si>
  <si>
    <t>Exercised</t>
  </si>
  <si>
    <t>Forfeited/Expired</t>
  </si>
  <si>
    <t>Outstanding, March 31, 2020</t>
  </si>
  <si>
    <t>Exercisable at March 31, 2020</t>
  </si>
  <si>
    <t>Weighted Average Exercise Price</t>
  </si>
  <si>
    <t>Outstanding, December 31, 2019 | $ / shares</t>
  </si>
  <si>
    <t>Granted | $ / shares</t>
  </si>
  <si>
    <t>Exercised | $ / shares</t>
  </si>
  <si>
    <t>Outstanding, March 31, 2020 | $ / shares</t>
  </si>
  <si>
    <t>Exercisable at March 31, 2020 | $ / shares</t>
  </si>
  <si>
    <t>2 years 11 months 27 days</t>
  </si>
  <si>
    <t>2 years 8 months 27 days</t>
  </si>
  <si>
    <t>1 year 26 days</t>
  </si>
  <si>
    <t>WARRANT AGREEMENTS (Details 1) - $ / shares</t>
  </si>
  <si>
    <t>Number of Warrants</t>
  </si>
  <si>
    <t>Weighted Average Remaining Contractual Life (years)</t>
  </si>
  <si>
    <t>Number of Warrants Exercisable</t>
  </si>
  <si>
    <t>1.00 - $7.00 [Member]</t>
  </si>
  <si>
    <t>Range of Exercise Price Lower Limit</t>
  </si>
  <si>
    <t>Range of Exercise Price Upper Limited</t>
  </si>
  <si>
    <t>WARRANT AGREEMENTS (Details 2)</t>
  </si>
  <si>
    <t>Significant assumptions (weighted-average):</t>
  </si>
  <si>
    <t>2.23%</t>
  </si>
  <si>
    <t>138.42%</t>
  </si>
  <si>
    <t>STOCK INCENTIVE PLANS (Details)</t>
  </si>
  <si>
    <t>Option</t>
  </si>
  <si>
    <t>Outstanding Beginning Balance | shares</t>
  </si>
  <si>
    <t>Granted | shares</t>
  </si>
  <si>
    <t>Exercised | shares</t>
  </si>
  <si>
    <t>Forfeited/Expired | shares</t>
  </si>
  <si>
    <t>Outstanding Ending Balance | shares</t>
  </si>
  <si>
    <t>Exercisable Ending Balance | shares</t>
  </si>
  <si>
    <t>Outstanding Beginning Balance | $ / shares</t>
  </si>
  <si>
    <t>Forfeited/Expired | $ / shares</t>
  </si>
  <si>
    <t>Outstanding Ending Balance | $ / shares</t>
  </si>
  <si>
    <t>Exercisable Ending Balance | $ / shares</t>
  </si>
  <si>
    <t>Outstanding Beginning Balance</t>
  </si>
  <si>
    <t>8 years 8 months 27 days</t>
  </si>
  <si>
    <t>Outstanding Ending Balance</t>
  </si>
  <si>
    <t>8 years 5 months 27 days</t>
  </si>
  <si>
    <t>Exercisable Ending Balance</t>
  </si>
  <si>
    <t>8 years 3 months 22 days</t>
  </si>
  <si>
    <t>STOCK INCENTIVE PLANS (Details 1)</t>
  </si>
  <si>
    <t>0.61-$4.01 [Member]</t>
  </si>
  <si>
    <t>Number of Awards | shares</t>
  </si>
  <si>
    <t>Number of Awards Exercisable | shares</t>
  </si>
  <si>
    <t>Stock Option [Member]</t>
  </si>
  <si>
    <t>STOCK INCENTIVE PLANS (Details 2)</t>
  </si>
  <si>
    <t>10 years</t>
  </si>
  <si>
    <t>STOCK INCENTIVE PLANS (Details 3) - Stock Option [Member]</t>
  </si>
  <si>
    <t>Non-vested, December 31, 2019 | shares</t>
  </si>
  <si>
    <t>Vested | shares</t>
  </si>
  <si>
    <t>Non-vested, March 31, 2020 | shares</t>
  </si>
  <si>
    <t>Weighted Average Exercise Price, Non-vested, December 31, 2019 | $ / shares</t>
  </si>
  <si>
    <t>Weighted Average Exercise Price, Granted | $ / shares</t>
  </si>
  <si>
    <t>Weighted Average Exercise Price, Vested | $ / shares</t>
  </si>
  <si>
    <t>Weighted Average Exercise Price, Forfeited/Expired | $ / shares</t>
  </si>
  <si>
    <t>Weighted Average Exercise Price, Non-vested, March 31, 2020 | $ / shares</t>
  </si>
  <si>
    <t>STOCK INCENTIVE PLANS (Details 4) - Stock Option [Member]</t>
  </si>
  <si>
    <t>Restricted Stock Units</t>
  </si>
  <si>
    <t>Outstanding, December 31, 2019 | shares</t>
  </si>
  <si>
    <t>Outstanding, March 31, 2020 | shares</t>
  </si>
  <si>
    <t>Weighted Average Grant Date Fair Value</t>
  </si>
  <si>
    <t>Weighted Average Grant Date Fair Value Outstanding, December 31, 2019 | $ / shares</t>
  </si>
  <si>
    <t>Weighted Average Grant Date Fair Value Granted | $ / shares</t>
  </si>
  <si>
    <t>Weighted Average Grant Date Fair Value Vested | $ / shares</t>
  </si>
  <si>
    <t>Weighted Average Grant Date Fair Value Forfeited/Expired | $ / shares</t>
  </si>
  <si>
    <t>Weighted Average Grant Date Fair Value Outstanding, Outstanding, March 31, 2020 | $ / shares</t>
  </si>
  <si>
    <t>STOCK INCENTIVE PLANS (Details Narrative) - USD ($) $ in Thousands</t>
  </si>
  <si>
    <t>Oct. 10, 2019</t>
  </si>
  <si>
    <t>Dec. 29, 2017</t>
  </si>
  <si>
    <t>Fair value of options granted</t>
  </si>
  <si>
    <t>Compensation expense</t>
  </si>
  <si>
    <t>8 years 11 months 1 day</t>
  </si>
  <si>
    <t>Vesting period description</t>
  </si>
  <si>
    <t>2017 Equity Incentive Plan [Member]</t>
  </si>
  <si>
    <t>Common stock available for grant</t>
  </si>
  <si>
    <t>Equity incentive plan, description</t>
  </si>
  <si>
    <t>The Plan will continue in effect until its termination by the Committee; provided, however, that all Awards must be granted, if at all, within ten (10) years from the Effective Date.</t>
  </si>
  <si>
    <t>Aggregate intrinsic value</t>
  </si>
  <si>
    <t>Unrecognized fair value of compensation cost</t>
  </si>
  <si>
    <t>8 years 8 months 12 days</t>
  </si>
  <si>
    <t>Restricted Stock [Member]</t>
  </si>
  <si>
    <t>Restricted Stock Units [Member]</t>
  </si>
  <si>
    <t>Restricted Stock Units [Member] | Non-Employee Members [Member]</t>
  </si>
  <si>
    <t>Vesting period for RSU&amp;#8217;s is the earlier of (i) the day prior to the next Annual Meeting of Shareholders following the date of grant, and (ii) one (1) year from the Date of Grant.</t>
  </si>
  <si>
    <t>Restricted Common Stock [Member]</t>
  </si>
  <si>
    <t>Awarded vesting period</t>
  </si>
  <si>
    <t>4 years</t>
  </si>
  <si>
    <t>Nonstatutory Stock Options [Member]</t>
  </si>
  <si>
    <t>Term of exercise period</t>
  </si>
  <si>
    <t>STOCKHOLDERS EQUITY (Details Narrative) - USD ($)</t>
  </si>
  <si>
    <t>Dec. 09, 2019</t>
  </si>
  <si>
    <t>Dec. 31, 2018</t>
  </si>
  <si>
    <t>Feb. 20, 2020</t>
  </si>
  <si>
    <t>Jan. 15, 2020</t>
  </si>
  <si>
    <t>Stock Issued During Period, Shares, Issued for Services</t>
  </si>
  <si>
    <t>Shares Issued, Price Share</t>
  </si>
  <si>
    <t>$1.50 to $2.61</t>
  </si>
  <si>
    <t>Proceeds from issuance</t>
  </si>
  <si>
    <t>CHI [Member]</t>
  </si>
  <si>
    <t>Stock payable</t>
  </si>
  <si>
    <t>Common stock shares held in escrow</t>
  </si>
  <si>
    <t>Price per share</t>
  </si>
  <si>
    <t>Common stock issued pricper share</t>
  </si>
  <si>
    <t>Convertible promissory note [Member] | Accrued Interest [Member]</t>
  </si>
  <si>
    <t>Conversion price description</t>
  </si>
  <si>
    <t xml:space="preserve">Ranging from $0.89 to $2.05 per share. </t>
  </si>
  <si>
    <t>Debt instrument converted into common stock</t>
  </si>
  <si>
    <t>Promissory Note [Member] | Lender [Member]</t>
  </si>
  <si>
    <t>Common stock, price per share</t>
  </si>
  <si>
    <t>Excess of gross proceeds</t>
  </si>
  <si>
    <t>Common stock issued, related party</t>
  </si>
  <si>
    <t>Consulting Agreement [Member]</t>
  </si>
  <si>
    <t>Share-based Payment Arrangement [Member]</t>
  </si>
  <si>
    <t>BUSINESS COMBINATION AND DECONSOLIDATION OF SUBSIDIARY (Details) $ in Thousands</t>
  </si>
  <si>
    <t>Fair Value of the Contingent Share Consideration</t>
  </si>
  <si>
    <t>Fair value Beginning Balance</t>
  </si>
  <si>
    <t>Net change in fair value during the three months ended March 31, 2020</t>
  </si>
  <si>
    <t>Fair Value Ending Balance</t>
  </si>
  <si>
    <t>BUSINESS COMBINATION AND DECONSOLIDATION OF SUBSIDIARY (Details 1) - USD ($) $ / shares in Units, $ in Thousands</t>
  </si>
  <si>
    <t>BUSINESS COMBINATION AND DECONSOLIDATION OF SUBSIDIARY (Details 1)</t>
  </si>
  <si>
    <t>Net revenues</t>
  </si>
  <si>
    <t>Net loss attributable to Cure per common share, basic</t>
  </si>
  <si>
    <t>Net loss attributable to Cure per common share, diluted</t>
  </si>
  <si>
    <t>BUSINESS COMBINATION AND DECONSOLIDATION OF SUBSIDIARY (Details Narrative) - USD ($) $ in Thousands</t>
  </si>
  <si>
    <t>May 14, 2019</t>
  </si>
  <si>
    <t>Preliminary purchase price</t>
  </si>
  <si>
    <t>Acquisition costs</t>
  </si>
  <si>
    <t>General and administrative expenses</t>
  </si>
  <si>
    <t>Total potential shares to be issued</t>
  </si>
  <si>
    <t>Gain on deconsolidation</t>
  </si>
  <si>
    <t>Contingent consideration liability</t>
  </si>
  <si>
    <t>Merger Agreement [Member]</t>
  </si>
  <si>
    <t>Contingent shares</t>
  </si>
  <si>
    <t>Convertible Note [Member]</t>
  </si>
  <si>
    <t>Debt instrument converted amount, principal</t>
  </si>
  <si>
    <t>Chemistry Holdings [Member]</t>
  </si>
  <si>
    <t>Common stock including escrowed shares description</t>
  </si>
  <si>
    <t xml:space="preserve">On May 14, 2019, the Company acquired all of the issued and outstanding stock of CHI for shares of the Company&amp;#8217;s Common Stock. The maximum number of shares of Common Stock to be issued, including escrowed shares and shares issuable pursuant to a variety of earn-out provisions and warrants, is 32,072,283 shares. The shares are allocated as follows: (i) 5,700,000 shares of Common Stock as upfront consideration issued at the closing of the transaction (the &amp;#8220;Closing Date&amp;#8221;); (ii) 7,128,913 shares to be held in escrow, subject to indemnification and clawback rights that lapse upon the achievement of certain milestones; (iii) up to 3,207,228 shares that may be issued pursuant to an earn-out over five years upon the achievement of certain technological implementations; (iv) up to 8,018,071 shares that may be issued pursuant to an earn-out over two years upon the achievement of certain revenue goals; and (v) up to 8,018,071 shares issuable upon exercise of warrants (&amp;#8220;Acquisition Warrant Shares&amp;#8221;) that become exercisable upon achieving certain revenue goals between the second and fourth anniversary of the Closing Date at an exercise price of $5.01 per share, exercisable, to the extent vested, for five years from the Closing Date. </t>
  </si>
  <si>
    <t>INTELLECTUAL PROPERTY AND COLLABORATIVE AGREEMENTS (Details Narrative) $ in Thousands</t>
  </si>
  <si>
    <t>INTELLECTUAL PROPERTY AND COLLABORATIVE AGREEMENTS (Details Narrative)</t>
  </si>
  <si>
    <t>Revenue through transfer of technology fees</t>
  </si>
  <si>
    <t>COMMITMENTS AND CONTINGENCIES (Details) $ in Thousands</t>
  </si>
  <si>
    <t>COMMITMENTS AND CONTINGENCIES (Details)</t>
  </si>
  <si>
    <t>COMMITMENTS AND CONTINGENCIES (Details Narrative) $ in Thousands</t>
  </si>
  <si>
    <t>Mar. 31, 2020USD ($)ft²</t>
  </si>
  <si>
    <t>Mar. 31, 2019USD ($)</t>
  </si>
  <si>
    <t>Operating lease rent expense</t>
  </si>
  <si>
    <t>Monthly payments</t>
  </si>
  <si>
    <t>Finance capital lease liability, current portion</t>
  </si>
  <si>
    <t>Finance capital lease liability, long-term portion</t>
  </si>
  <si>
    <t>Description of finance lease</t>
  </si>
  <si>
    <t>The company will make payment of $0.02 annually until October 2024. Interest associated with the lease is $0.01 million or less annually based on a discount rate of 9.0%.</t>
  </si>
  <si>
    <t>Offices And Manufacturing Facility [Member]</t>
  </si>
  <si>
    <t>Offices and manufacturing facility area | ft²</t>
  </si>
  <si>
    <t>SUBSEQUENT EVENTS (Details Narrative) - Subsequent Event [Member]</t>
  </si>
  <si>
    <t>Separation Agreement [Member] | Chief Executive Officer [Member] | May 8, 2020 [Member]</t>
  </si>
  <si>
    <t>layoff of employee, description</t>
  </si>
  <si>
    <t>The Company entered into a separation agreement (the &amp;#8220;Separation Agreement&amp;#8221;) with Jessica Rousset whereby the parties have agreed to a mutual separation of Mrs. Rousset&amp;#8217;s employment as the Company&amp;#8217;s Chief Operating Officer</t>
  </si>
  <si>
    <t>Conditions of compensation to former employee, Description</t>
  </si>
  <si>
    <t>Pursuant to the terms of the Separation Agreement, Mrs. Rousset will be entitled to the following severance benefits: (i) a gross sum of $93,461.54, paid in equal installments over a six-month period; (ii) for a period of six months, an amount equal to the cost of her COBRA health benefits if she enrolls for COBRA coverage; (iii) acceleration of vesting of each equity award held by her to the extent the award would have vested had she remained employed for six months following her resignation; and (iv) an extended exercise period for certain equity awards held by her such that she may exercise vested shares under such outstanding equity awards until May 8, 2021. The Separation Agreement contains a release and certain restrictive covenants that are binding upon Mrs. Rousset. Mrs. Rousset has seven days from the Signing Date to revoke the Separation Agreement.</t>
  </si>
  <si>
    <t>Paycheck Protection Program [Member] | April 2020 [Member]</t>
  </si>
  <si>
    <t>Proceeds from long term loan</t>
  </si>
  <si>
    <t>Loan due date</t>
  </si>
  <si>
    <t>Apr. 1,
		2022</t>
  </si>
  <si>
    <t>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row r="18" spans="1:3">
      <c r="A18" s="4" t="s">
        <v>30</v>
      </c>
      <c r="C18" s="5" t="n">
        <v>38032793</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82</v>
      </c>
      <c r="C3" s="6" t="n">
        <v>4096</v>
      </c>
    </row>
    <row r="4" spans="1:3">
      <c r="A4" s="4" t="s">
        <v>36</v>
      </c>
      <c r="B4" s="5" t="n">
        <v>135</v>
      </c>
      <c r="C4" s="5" t="n">
        <v>142</v>
      </c>
    </row>
    <row r="5" spans="1:3">
      <c r="A5" s="4" t="s">
        <v>37</v>
      </c>
      <c r="B5" s="5" t="n">
        <v>187</v>
      </c>
      <c r="C5" s="5" t="n">
        <v>156</v>
      </c>
    </row>
    <row r="6" spans="1:3">
      <c r="A6" s="4" t="s">
        <v>38</v>
      </c>
      <c r="B6" s="5" t="n">
        <v>994</v>
      </c>
      <c r="C6" s="5" t="n">
        <v>1794</v>
      </c>
    </row>
    <row r="7" spans="1:3">
      <c r="A7" s="4" t="s">
        <v>39</v>
      </c>
      <c r="B7" s="5" t="n">
        <v>2898</v>
      </c>
      <c r="C7" s="5" t="n">
        <v>6188</v>
      </c>
    </row>
    <row r="8" spans="1:3">
      <c r="A8" s="4" t="s">
        <v>40</v>
      </c>
      <c r="B8" s="5" t="n">
        <v>1658</v>
      </c>
      <c r="C8" s="5" t="n">
        <v>641</v>
      </c>
    </row>
    <row r="9" spans="1:3">
      <c r="A9" s="4" t="s">
        <v>41</v>
      </c>
      <c r="B9" s="5" t="n">
        <v>60</v>
      </c>
      <c r="C9" s="5" t="n">
        <v>63</v>
      </c>
    </row>
    <row r="10" spans="1:3">
      <c r="A10" s="4" t="s">
        <v>42</v>
      </c>
      <c r="B10" s="5" t="n">
        <v>509</v>
      </c>
      <c r="C10" s="5" t="n">
        <v>259</v>
      </c>
    </row>
    <row r="11" spans="1:3">
      <c r="A11" s="4" t="s">
        <v>43</v>
      </c>
      <c r="B11" s="5" t="n">
        <v>9178</v>
      </c>
      <c r="C11" s="5" t="n">
        <v>9178</v>
      </c>
    </row>
    <row r="12" spans="1:3">
      <c r="A12" s="4" t="s">
        <v>44</v>
      </c>
      <c r="B12" s="5" t="n">
        <v>1785</v>
      </c>
      <c r="C12" s="5" t="n">
        <v>1808</v>
      </c>
    </row>
    <row r="13" spans="1:3">
      <c r="A13" s="4" t="s">
        <v>45</v>
      </c>
      <c r="B13" s="5" t="n">
        <v>14288</v>
      </c>
      <c r="C13" s="5" t="n">
        <v>14288</v>
      </c>
    </row>
    <row r="14" spans="1:3">
      <c r="A14" s="4" t="s">
        <v>46</v>
      </c>
      <c r="B14" s="5" t="n">
        <v>35</v>
      </c>
      <c r="C14" s="5" t="n">
        <v>35</v>
      </c>
    </row>
    <row r="15" spans="1:3">
      <c r="A15" s="4" t="s">
        <v>47</v>
      </c>
      <c r="B15" s="5" t="n">
        <v>30411</v>
      </c>
      <c r="C15" s="5" t="n">
        <v>32460</v>
      </c>
    </row>
    <row r="16" spans="1:3">
      <c r="A16" s="3" t="s">
        <v>48</v>
      </c>
    </row>
    <row r="17" spans="1:3">
      <c r="A17" s="4" t="s">
        <v>49</v>
      </c>
      <c r="B17" s="5" t="n">
        <v>1282</v>
      </c>
      <c r="C17" s="5" t="n">
        <v>1260</v>
      </c>
    </row>
    <row r="18" spans="1:3">
      <c r="A18" s="4" t="s">
        <v>50</v>
      </c>
      <c r="B18" s="5" t="n">
        <v>322</v>
      </c>
      <c r="C18" s="5" t="n">
        <v>223</v>
      </c>
    </row>
    <row r="19" spans="1:3">
      <c r="A19" s="4" t="s">
        <v>51</v>
      </c>
      <c r="B19" s="5" t="n">
        <v>11</v>
      </c>
      <c r="C19" s="5" t="n">
        <v>11</v>
      </c>
    </row>
    <row r="20" spans="1:3">
      <c r="A20" s="4" t="s">
        <v>52</v>
      </c>
      <c r="B20" s="5" t="n">
        <v>81</v>
      </c>
      <c r="C20" s="5" t="n">
        <v>127</v>
      </c>
    </row>
    <row r="21" spans="1:3">
      <c r="A21" s="4" t="s">
        <v>53</v>
      </c>
      <c r="B21" s="5" t="n">
        <v>50</v>
      </c>
      <c r="C21" s="5" t="n">
        <v>50</v>
      </c>
    </row>
    <row r="22" spans="1:3">
      <c r="A22" s="4" t="s">
        <v>54</v>
      </c>
      <c r="B22" s="5" t="n">
        <v>550</v>
      </c>
      <c r="C22" s="5" t="n">
        <v>550</v>
      </c>
    </row>
    <row r="23" spans="1:3">
      <c r="A23" s="4" t="s">
        <v>55</v>
      </c>
      <c r="B23" s="5" t="n">
        <v>27</v>
      </c>
      <c r="C23" s="5" t="n">
        <v>91</v>
      </c>
    </row>
    <row r="24" spans="1:3">
      <c r="A24" s="4" t="s">
        <v>56</v>
      </c>
      <c r="B24" s="5" t="n">
        <v>327</v>
      </c>
      <c r="C24" s="5" t="n">
        <v>456</v>
      </c>
    </row>
    <row r="25" spans="1:3">
      <c r="A25" s="4" t="s">
        <v>57</v>
      </c>
      <c r="B25" s="5" t="n">
        <v>6585</v>
      </c>
      <c r="C25" s="5" t="n">
        <v>9068</v>
      </c>
    </row>
    <row r="26" spans="1:3">
      <c r="A26" s="4" t="s">
        <v>58</v>
      </c>
      <c r="B26" s="5" t="n">
        <v>9235</v>
      </c>
      <c r="C26" s="5" t="n">
        <v>11836</v>
      </c>
    </row>
    <row r="27" spans="1:3">
      <c r="A27" s="4" t="s">
        <v>59</v>
      </c>
      <c r="B27" s="5" t="n">
        <v>88</v>
      </c>
      <c r="C27" s="5" t="n">
        <v>90</v>
      </c>
    </row>
    <row r="28" spans="1:3">
      <c r="A28" s="4" t="s">
        <v>51</v>
      </c>
      <c r="B28" s="5" t="n">
        <v>49</v>
      </c>
      <c r="C28" s="5" t="n">
        <v>52</v>
      </c>
    </row>
    <row r="29" spans="1:3">
      <c r="A29" s="4" t="s">
        <v>57</v>
      </c>
      <c r="B29" s="5" t="n">
        <v>4726</v>
      </c>
      <c r="C29" s="5" t="n">
        <v>6975</v>
      </c>
    </row>
    <row r="30" spans="1:3">
      <c r="A30" s="4" t="s">
        <v>60</v>
      </c>
      <c r="B30" s="5" t="n">
        <v>14098</v>
      </c>
      <c r="C30" s="5" t="n">
        <v>18953</v>
      </c>
    </row>
    <row r="31" spans="1:3">
      <c r="A31" s="4" t="s">
        <v>61</v>
      </c>
      <c r="B31" s="4" t="s">
        <v>62</v>
      </c>
      <c r="C31" s="4" t="s">
        <v>62</v>
      </c>
    </row>
    <row r="32" spans="1:3">
      <c r="A32" s="3" t="s">
        <v>63</v>
      </c>
    </row>
    <row r="33" spans="1:3">
      <c r="A33" s="4" t="s">
        <v>64</v>
      </c>
      <c r="B33" s="5" t="n">
        <v>38</v>
      </c>
      <c r="C33" s="5" t="n">
        <v>38</v>
      </c>
    </row>
    <row r="34" spans="1:3">
      <c r="A34" s="4" t="s">
        <v>65</v>
      </c>
      <c r="B34" s="5" t="n">
        <v>63632</v>
      </c>
      <c r="C34" s="5" t="n">
        <v>63035</v>
      </c>
    </row>
    <row r="35" spans="1:3">
      <c r="A35" s="4" t="s">
        <v>66</v>
      </c>
      <c r="B35" s="5" t="n">
        <v>1229</v>
      </c>
      <c r="C35" s="5" t="n">
        <v>1066</v>
      </c>
    </row>
    <row r="36" spans="1:3">
      <c r="A36" s="4" t="s">
        <v>67</v>
      </c>
      <c r="B36" s="5" t="n">
        <v>-48586</v>
      </c>
      <c r="C36" s="5" t="n">
        <v>-50632</v>
      </c>
    </row>
    <row r="37" spans="1:3">
      <c r="A37" s="4" t="s">
        <v>68</v>
      </c>
      <c r="B37" s="5" t="n">
        <v>16313</v>
      </c>
      <c r="C37" s="5" t="n">
        <v>13507</v>
      </c>
    </row>
    <row r="38" spans="1:3">
      <c r="A38" s="4" t="s">
        <v>69</v>
      </c>
      <c r="B38" s="6" t="n">
        <v>30411</v>
      </c>
      <c r="C38" s="6" t="n">
        <v>32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6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158</v>
      </c>
      <c r="B12" s="4" t="s">
        <v>254</v>
      </c>
    </row>
    <row r="13" spans="1:2">
      <c r="A13" s="4" t="s">
        <v>37</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284</v>
      </c>
      <c r="B28" s="4" t="s">
        <v>285</v>
      </c>
    </row>
    <row r="29" spans="1:2">
      <c r="A29" s="4" t="s">
        <v>286</v>
      </c>
      <c r="B29" s="4" t="s">
        <v>287</v>
      </c>
    </row>
    <row r="30" spans="1:2">
      <c r="A30" s="4" t="s">
        <v>288</v>
      </c>
      <c r="B30"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3</v>
      </c>
    </row>
    <row r="2" spans="1:3">
      <c r="A2" s="3" t="s">
        <v>71</v>
      </c>
    </row>
    <row r="3" spans="1:3">
      <c r="A3" s="4" t="s">
        <v>72</v>
      </c>
      <c r="B3" s="7" t="n">
        <v>0.001</v>
      </c>
      <c r="C3" s="7" t="n">
        <v>0.001</v>
      </c>
    </row>
    <row r="4" spans="1:3">
      <c r="A4" s="4" t="s">
        <v>73</v>
      </c>
      <c r="B4" s="5" t="n">
        <v>150000000</v>
      </c>
      <c r="C4" s="5" t="n">
        <v>150000000</v>
      </c>
    </row>
    <row r="5" spans="1:3">
      <c r="A5" s="4" t="s">
        <v>74</v>
      </c>
      <c r="B5" s="5" t="n">
        <v>38032793</v>
      </c>
      <c r="C5" s="5" t="n">
        <v>38001543</v>
      </c>
    </row>
    <row r="6" spans="1:3">
      <c r="A6" s="4" t="s">
        <v>75</v>
      </c>
      <c r="B6" s="5" t="n">
        <v>38032793</v>
      </c>
      <c r="C6" s="5" t="n">
        <v>380015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8</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6</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9</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32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3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3" t="s">
        <v>3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8"/>
  </cols>
  <sheetData>
    <row r="1" spans="1:2">
      <c r="A1" s="1" t="s">
        <v>353</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03</v>
      </c>
      <c r="C4" s="4" t="s">
        <v>62</v>
      </c>
    </row>
    <row r="5" spans="1:3">
      <c r="A5" s="4" t="s">
        <v>80</v>
      </c>
      <c r="B5" s="5" t="n">
        <v>69</v>
      </c>
      <c r="C5" s="5" t="n">
        <v>72</v>
      </c>
    </row>
    <row r="6" spans="1:3">
      <c r="A6" s="4" t="s">
        <v>81</v>
      </c>
      <c r="B6" s="5" t="n">
        <v>8</v>
      </c>
      <c r="C6" s="5" t="n">
        <v>3</v>
      </c>
    </row>
    <row r="7" spans="1:3">
      <c r="A7" s="4" t="s">
        <v>82</v>
      </c>
      <c r="B7" s="5" t="n">
        <v>280</v>
      </c>
      <c r="C7" s="5" t="n">
        <v>75</v>
      </c>
    </row>
    <row r="8" spans="1:3">
      <c r="A8" s="3" t="s">
        <v>83</v>
      </c>
    </row>
    <row r="9" spans="1:3">
      <c r="A9" s="4" t="s">
        <v>84</v>
      </c>
      <c r="B9" s="5" t="n">
        <v>101</v>
      </c>
      <c r="C9" s="5" t="n">
        <v>3</v>
      </c>
    </row>
    <row r="10" spans="1:3">
      <c r="A10" s="4" t="s">
        <v>85</v>
      </c>
      <c r="B10" s="5" t="n">
        <v>179</v>
      </c>
      <c r="C10" s="5" t="n">
        <v>72</v>
      </c>
    </row>
    <row r="11" spans="1:3">
      <c r="A11" s="3" t="s">
        <v>86</v>
      </c>
    </row>
    <row r="12" spans="1:3">
      <c r="A12" s="4" t="s">
        <v>87</v>
      </c>
      <c r="B12" s="5" t="n">
        <v>805</v>
      </c>
      <c r="C12" s="5" t="n">
        <v>361</v>
      </c>
    </row>
    <row r="13" spans="1:3">
      <c r="A13" s="4" t="s">
        <v>88</v>
      </c>
      <c r="B13" s="5" t="n">
        <v>2126</v>
      </c>
      <c r="C13" s="5" t="n">
        <v>2365</v>
      </c>
    </row>
    <row r="14" spans="1:3">
      <c r="A14" s="4" t="s">
        <v>89</v>
      </c>
      <c r="B14" s="5" t="n">
        <v>-4732</v>
      </c>
      <c r="C14" s="4" t="s">
        <v>62</v>
      </c>
    </row>
    <row r="15" spans="1:3">
      <c r="A15" s="4" t="s">
        <v>90</v>
      </c>
      <c r="B15" s="5" t="n">
        <v>-1801</v>
      </c>
      <c r="C15" s="5" t="n">
        <v>2726</v>
      </c>
    </row>
    <row r="16" spans="1:3">
      <c r="A16" s="4" t="s">
        <v>91</v>
      </c>
      <c r="B16" s="5" t="n">
        <v>1980</v>
      </c>
      <c r="C16" s="5" t="n">
        <v>-2654</v>
      </c>
    </row>
    <row r="17" spans="1:3">
      <c r="A17" s="3" t="s">
        <v>92</v>
      </c>
    </row>
    <row r="18" spans="1:3">
      <c r="A18" s="4" t="s">
        <v>93</v>
      </c>
      <c r="B18" s="5" t="n">
        <v>15</v>
      </c>
      <c r="C18" s="4" t="s">
        <v>62</v>
      </c>
    </row>
    <row r="19" spans="1:3">
      <c r="A19" s="4" t="s">
        <v>94</v>
      </c>
      <c r="B19" s="5" t="n">
        <v>64</v>
      </c>
      <c r="C19" s="5" t="n">
        <v>-153</v>
      </c>
    </row>
    <row r="20" spans="1:3">
      <c r="A20" s="4" t="s">
        <v>95</v>
      </c>
      <c r="B20" s="4" t="s">
        <v>62</v>
      </c>
      <c r="C20" s="5" t="n">
        <v>-271</v>
      </c>
    </row>
    <row r="21" spans="1:3">
      <c r="A21" s="4" t="s">
        <v>96</v>
      </c>
      <c r="B21" s="5" t="n">
        <v>-13</v>
      </c>
      <c r="C21" s="5" t="n">
        <v>-3297</v>
      </c>
    </row>
    <row r="22" spans="1:3">
      <c r="A22" s="4" t="s">
        <v>97</v>
      </c>
      <c r="B22" s="4" t="s">
        <v>62</v>
      </c>
      <c r="C22" s="5" t="n">
        <v>-3660</v>
      </c>
    </row>
    <row r="23" spans="1:3">
      <c r="A23" s="4" t="s">
        <v>98</v>
      </c>
      <c r="B23" s="5" t="n">
        <v>66</v>
      </c>
      <c r="C23" s="5" t="n">
        <v>-7381</v>
      </c>
    </row>
    <row r="24" spans="1:3">
      <c r="A24" s="4" t="s">
        <v>99</v>
      </c>
      <c r="B24" s="5" t="n">
        <v>2046</v>
      </c>
      <c r="C24" s="5" t="n">
        <v>-10035</v>
      </c>
    </row>
    <row r="25" spans="1:3">
      <c r="A25" s="4" t="s">
        <v>100</v>
      </c>
      <c r="B25" s="4" t="s">
        <v>62</v>
      </c>
      <c r="C25" s="4" t="s">
        <v>62</v>
      </c>
    </row>
    <row r="26" spans="1:3">
      <c r="A26" s="4" t="s">
        <v>101</v>
      </c>
      <c r="B26" s="5" t="n">
        <v>2046</v>
      </c>
      <c r="C26" s="5" t="n">
        <v>-10035</v>
      </c>
    </row>
    <row r="27" spans="1:3">
      <c r="A27" s="4" t="s">
        <v>102</v>
      </c>
      <c r="B27" s="4" t="s">
        <v>62</v>
      </c>
      <c r="C27" s="5" t="n">
        <v>-7</v>
      </c>
    </row>
    <row r="28" spans="1:3">
      <c r="A28" s="4" t="s">
        <v>103</v>
      </c>
      <c r="B28" s="6" t="n">
        <v>2046</v>
      </c>
      <c r="C28" s="6" t="n">
        <v>-10028</v>
      </c>
    </row>
    <row r="29" spans="1:3">
      <c r="A29" s="3" t="s">
        <v>104</v>
      </c>
    </row>
    <row r="30" spans="1:3">
      <c r="A30" s="4" t="s">
        <v>105</v>
      </c>
      <c r="B30" s="8" t="n">
        <v>0.05</v>
      </c>
      <c r="C30" s="8" t="n">
        <v>-0.35</v>
      </c>
    </row>
    <row r="31" spans="1:3">
      <c r="A31" s="4" t="s">
        <v>106</v>
      </c>
      <c r="B31" s="8" t="n">
        <v>0.04</v>
      </c>
      <c r="C31" s="8" t="n">
        <v>-0.35</v>
      </c>
    </row>
    <row r="32" spans="1:3">
      <c r="A32" s="3" t="s">
        <v>107</v>
      </c>
    </row>
    <row r="33" spans="1:3">
      <c r="A33" s="4" t="s">
        <v>105</v>
      </c>
      <c r="B33" s="5" t="n">
        <v>38017568</v>
      </c>
      <c r="C33" s="5" t="n">
        <v>28595784</v>
      </c>
    </row>
    <row r="34" spans="1:3">
      <c r="A34" s="4" t="s">
        <v>106</v>
      </c>
      <c r="B34" s="5" t="n">
        <v>53085573</v>
      </c>
      <c r="C34" s="5" t="n">
        <v>285957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30"/>
    <col customWidth="1" max="3" min="3" width="20"/>
  </cols>
  <sheetData>
    <row r="1" spans="1:3">
      <c r="A1" s="1" t="s">
        <v>356</v>
      </c>
      <c r="B1" s="2" t="s">
        <v>1</v>
      </c>
    </row>
    <row r="2" spans="1:3">
      <c r="B2" s="2" t="s">
        <v>357</v>
      </c>
      <c r="C2" s="2" t="s">
        <v>358</v>
      </c>
    </row>
    <row r="3" spans="1:3">
      <c r="A3" s="4" t="s">
        <v>359</v>
      </c>
      <c r="B3" s="4" t="s">
        <v>62</v>
      </c>
    </row>
    <row r="4" spans="1:3">
      <c r="A4" s="4" t="s">
        <v>360</v>
      </c>
      <c r="B4" s="4" t="s">
        <v>361</v>
      </c>
    </row>
    <row r="5" spans="1:3">
      <c r="A5" s="4" t="s">
        <v>362</v>
      </c>
      <c r="B5" s="4" t="s">
        <v>363</v>
      </c>
    </row>
    <row r="6" spans="1:3">
      <c r="A6" s="4" t="s">
        <v>364</v>
      </c>
    </row>
    <row r="7" spans="1:3">
      <c r="A7" s="4" t="s">
        <v>365</v>
      </c>
      <c r="B7" s="5" t="n">
        <v>25000</v>
      </c>
    </row>
    <row r="8" spans="1:3">
      <c r="A8" s="4" t="s">
        <v>366</v>
      </c>
    </row>
    <row r="9" spans="1:3">
      <c r="A9" s="4" t="s">
        <v>362</v>
      </c>
      <c r="C9" s="4" t="s">
        <v>367</v>
      </c>
    </row>
    <row r="10" spans="1:3">
      <c r="A10" s="4" t="s">
        <v>368</v>
      </c>
      <c r="B10" s="4" t="s">
        <v>62</v>
      </c>
      <c r="C10" s="5" t="n">
        <v>26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15"/>
  </cols>
  <sheetData>
    <row r="1" spans="1:2">
      <c r="A1" s="1" t="s">
        <v>369</v>
      </c>
      <c r="B1" s="2" t="s">
        <v>1</v>
      </c>
    </row>
    <row r="2" spans="1:2">
      <c r="B2" s="2" t="s">
        <v>2</v>
      </c>
    </row>
    <row r="3" spans="1:2">
      <c r="A3" s="4" t="s">
        <v>370</v>
      </c>
    </row>
    <row r="4" spans="1:2">
      <c r="A4" s="4" t="s">
        <v>371</v>
      </c>
      <c r="B4" s="4" t="s">
        <v>372</v>
      </c>
    </row>
    <row r="5" spans="1:2">
      <c r="A5" s="4" t="s">
        <v>373</v>
      </c>
    </row>
    <row r="6" spans="1:2">
      <c r="A6" s="4" t="s">
        <v>371</v>
      </c>
      <c r="B6" s="4" t="s">
        <v>374</v>
      </c>
    </row>
    <row r="7" spans="1:2">
      <c r="A7" s="4" t="s">
        <v>375</v>
      </c>
    </row>
    <row r="8" spans="1:2">
      <c r="A8" s="4" t="s">
        <v>371</v>
      </c>
      <c r="B8" s="4" t="s">
        <v>376</v>
      </c>
    </row>
    <row r="9" spans="1:2">
      <c r="A9" s="4" t="s">
        <v>377</v>
      </c>
    </row>
    <row r="10" spans="1:2">
      <c r="A10" s="4" t="s">
        <v>371</v>
      </c>
      <c r="B10" s="4" t="s">
        <v>378</v>
      </c>
    </row>
    <row r="11" spans="1:2">
      <c r="A11" s="4" t="s">
        <v>379</v>
      </c>
    </row>
    <row r="12" spans="1:2">
      <c r="A12" s="4" t="s">
        <v>371</v>
      </c>
      <c r="B12" s="4" t="s">
        <v>380</v>
      </c>
    </row>
    <row r="13" spans="1:2">
      <c r="A13" s="4" t="s">
        <v>381</v>
      </c>
    </row>
    <row r="14" spans="1:2">
      <c r="A14" s="4" t="s">
        <v>371</v>
      </c>
      <c r="B14" s="4" t="s">
        <v>378</v>
      </c>
    </row>
    <row r="15" spans="1:2">
      <c r="A15" s="4" t="s">
        <v>382</v>
      </c>
    </row>
    <row r="16" spans="1:2">
      <c r="A16" s="4" t="s">
        <v>371</v>
      </c>
      <c r="B16" s="4" t="s">
        <v>380</v>
      </c>
    </row>
    <row r="17" spans="1:2">
      <c r="A17" s="4" t="s">
        <v>383</v>
      </c>
    </row>
    <row r="18" spans="1:2">
      <c r="A18" s="4" t="s">
        <v>371</v>
      </c>
      <c r="B18"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3</v>
      </c>
    </row>
    <row r="2" spans="1:3">
      <c r="A2" s="4" t="s">
        <v>385</v>
      </c>
      <c r="B2" s="6" t="n">
        <v>11311</v>
      </c>
      <c r="C2" s="6" t="n">
        <v>16043</v>
      </c>
    </row>
    <row r="3" spans="1:3">
      <c r="A3" s="4" t="s">
        <v>386</v>
      </c>
      <c r="B3" s="5" t="n">
        <v>27</v>
      </c>
      <c r="C3" s="5" t="n">
        <v>91</v>
      </c>
    </row>
    <row r="4" spans="1:3">
      <c r="A4" s="4" t="s">
        <v>385</v>
      </c>
      <c r="B4" s="5" t="n">
        <v>4726</v>
      </c>
      <c r="C4" s="5" t="n">
        <v>6975</v>
      </c>
    </row>
    <row r="5" spans="1:3">
      <c r="A5" s="4" t="s">
        <v>387</v>
      </c>
    </row>
    <row r="6" spans="1:3">
      <c r="A6" s="4" t="s">
        <v>386</v>
      </c>
      <c r="B6" s="4" t="s">
        <v>62</v>
      </c>
      <c r="C6" s="4" t="s">
        <v>62</v>
      </c>
    </row>
    <row r="7" spans="1:3">
      <c r="A7" s="4" t="s">
        <v>385</v>
      </c>
      <c r="C7" s="4" t="s">
        <v>62</v>
      </c>
    </row>
    <row r="8" spans="1:3">
      <c r="A8" s="4" t="s">
        <v>388</v>
      </c>
    </row>
    <row r="9" spans="1:3">
      <c r="A9" s="4" t="s">
        <v>386</v>
      </c>
      <c r="B9" s="4" t="s">
        <v>62</v>
      </c>
      <c r="C9" s="4" t="s">
        <v>62</v>
      </c>
    </row>
    <row r="10" spans="1:3">
      <c r="A10" s="4" t="s">
        <v>385</v>
      </c>
      <c r="C10" s="4" t="s">
        <v>62</v>
      </c>
    </row>
    <row r="11" spans="1:3">
      <c r="A11" s="4" t="s">
        <v>389</v>
      </c>
    </row>
    <row r="12" spans="1:3">
      <c r="A12" s="4" t="s">
        <v>386</v>
      </c>
      <c r="B12" s="5" t="n">
        <v>27</v>
      </c>
      <c r="C12" s="5" t="n">
        <v>91</v>
      </c>
    </row>
    <row r="13" spans="1:3">
      <c r="A13" s="4" t="s">
        <v>385</v>
      </c>
      <c r="B13" s="6" t="n">
        <v>11311</v>
      </c>
      <c r="C13" s="6" t="n">
        <v>160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0</v>
      </c>
      <c r="B1" s="2" t="s">
        <v>1</v>
      </c>
    </row>
    <row r="2" spans="1:3">
      <c r="B2" s="2" t="s">
        <v>2</v>
      </c>
      <c r="C2" s="2" t="s">
        <v>77</v>
      </c>
    </row>
    <row r="3" spans="1:3">
      <c r="A3" s="3" t="s">
        <v>391</v>
      </c>
    </row>
    <row r="4" spans="1:3">
      <c r="A4" s="4" t="s">
        <v>392</v>
      </c>
      <c r="B4" s="6" t="n">
        <v>2046000</v>
      </c>
      <c r="C4" s="6" t="n">
        <v>-10028000</v>
      </c>
    </row>
    <row r="5" spans="1:3">
      <c r="A5" s="4" t="s">
        <v>393</v>
      </c>
      <c r="B5" s="5" t="n">
        <v>38017568</v>
      </c>
      <c r="C5" s="5" t="n">
        <v>28595784</v>
      </c>
    </row>
    <row r="6" spans="1:3">
      <c r="A6" s="3" t="s">
        <v>394</v>
      </c>
    </row>
    <row r="7" spans="1:3">
      <c r="A7" s="4" t="s">
        <v>395</v>
      </c>
      <c r="B7" s="5" t="n">
        <v>1842116</v>
      </c>
      <c r="C7" s="4" t="s">
        <v>62</v>
      </c>
    </row>
    <row r="8" spans="1:3">
      <c r="A8" s="4" t="s">
        <v>396</v>
      </c>
      <c r="B8" s="6" t="n">
        <v>6648446</v>
      </c>
      <c r="C8" s="4" t="s">
        <v>62</v>
      </c>
    </row>
    <row r="9" spans="1:3">
      <c r="A9" s="4" t="s">
        <v>397</v>
      </c>
      <c r="B9" s="5" t="n">
        <v>115047</v>
      </c>
      <c r="C9" s="4" t="s">
        <v>62</v>
      </c>
    </row>
    <row r="10" spans="1:3">
      <c r="A10" s="4" t="s">
        <v>398</v>
      </c>
      <c r="B10" s="5" t="n">
        <v>6462396</v>
      </c>
      <c r="C10" s="4" t="s">
        <v>62</v>
      </c>
    </row>
    <row r="11" spans="1:3">
      <c r="A11" s="4" t="s">
        <v>399</v>
      </c>
      <c r="B11" s="5" t="n">
        <v>53085573</v>
      </c>
      <c r="C11" s="5" t="n">
        <v>28595784</v>
      </c>
    </row>
    <row r="12" spans="1:3">
      <c r="A12" s="3" t="s">
        <v>400</v>
      </c>
    </row>
    <row r="13" spans="1:3">
      <c r="A13" s="4" t="s">
        <v>401</v>
      </c>
      <c r="B13" s="8" t="n">
        <v>0.05</v>
      </c>
      <c r="C13" s="8" t="n">
        <v>-0.35</v>
      </c>
    </row>
    <row r="14" spans="1:3">
      <c r="A14" s="4" t="s">
        <v>402</v>
      </c>
      <c r="B14" s="8" t="n">
        <v>0.04</v>
      </c>
      <c r="C14" s="8" t="n">
        <v>-0.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03</v>
      </c>
      <c r="B1" s="2" t="s">
        <v>1</v>
      </c>
    </row>
    <row r="2" spans="1:3">
      <c r="B2" s="2" t="s">
        <v>2</v>
      </c>
      <c r="C2" s="2" t="s">
        <v>77</v>
      </c>
    </row>
    <row r="3" spans="1:3">
      <c r="A3" s="3" t="s">
        <v>404</v>
      </c>
    </row>
    <row r="4" spans="1:3">
      <c r="A4" s="4" t="s">
        <v>405</v>
      </c>
      <c r="B4" s="4" t="s">
        <v>62</v>
      </c>
      <c r="C4" s="4" t="s">
        <v>62</v>
      </c>
    </row>
    <row r="5" spans="1:3">
      <c r="A5" s="4" t="s">
        <v>396</v>
      </c>
      <c r="B5" s="4" t="s">
        <v>62</v>
      </c>
      <c r="C5" s="5" t="n">
        <v>90000</v>
      </c>
    </row>
    <row r="6" spans="1:3">
      <c r="A6" s="4" t="s">
        <v>406</v>
      </c>
      <c r="B6" s="4" t="s">
        <v>62</v>
      </c>
      <c r="C6" s="5" t="n">
        <v>115047</v>
      </c>
    </row>
    <row r="7" spans="1:3">
      <c r="A7" s="4" t="s">
        <v>109</v>
      </c>
      <c r="B7" s="4" t="s">
        <v>62</v>
      </c>
      <c r="C7" s="5" t="n">
        <v>2050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07</v>
      </c>
      <c r="B1" s="2" t="s">
        <v>408</v>
      </c>
      <c r="C1" s="2" t="s">
        <v>2</v>
      </c>
      <c r="D1" s="2" t="s">
        <v>77</v>
      </c>
      <c r="E1" s="2" t="s">
        <v>33</v>
      </c>
      <c r="F1" s="2" t="s">
        <v>409</v>
      </c>
    </row>
    <row r="2" spans="1:6">
      <c r="A2" s="4" t="s">
        <v>67</v>
      </c>
      <c r="C2" s="6" t="n">
        <v>-48586000</v>
      </c>
      <c r="E2" s="6" t="n">
        <v>-50632000</v>
      </c>
    </row>
    <row r="3" spans="1:6">
      <c r="A3" s="4" t="s">
        <v>410</v>
      </c>
      <c r="C3" s="5" t="n">
        <v>-6300000</v>
      </c>
    </row>
    <row r="4" spans="1:6">
      <c r="A4" s="4" t="s">
        <v>35</v>
      </c>
      <c r="C4" s="5" t="n">
        <v>1300000</v>
      </c>
    </row>
    <row r="5" spans="1:6">
      <c r="A5" s="4" t="s">
        <v>411</v>
      </c>
      <c r="C5" s="5" t="n">
        <v>250000</v>
      </c>
      <c r="E5" s="5" t="n">
        <v>250000</v>
      </c>
    </row>
    <row r="6" spans="1:6">
      <c r="A6" s="4" t="s">
        <v>412</v>
      </c>
      <c r="C6" s="5" t="n">
        <v>1300000</v>
      </c>
      <c r="E6" s="5" t="n">
        <v>3800000</v>
      </c>
    </row>
    <row r="7" spans="1:6">
      <c r="A7" s="4" t="s">
        <v>413</v>
      </c>
      <c r="C7" s="5" t="n">
        <v>0</v>
      </c>
      <c r="E7" s="5" t="n">
        <v>0</v>
      </c>
    </row>
    <row r="8" spans="1:6">
      <c r="A8" s="4" t="s">
        <v>87</v>
      </c>
      <c r="C8" s="5" t="n">
        <v>805000</v>
      </c>
      <c r="D8" s="6" t="n">
        <v>361000</v>
      </c>
    </row>
    <row r="9" spans="1:6">
      <c r="A9" s="4" t="s">
        <v>56</v>
      </c>
      <c r="C9" s="6" t="n">
        <v>300000</v>
      </c>
      <c r="E9" s="5" t="n">
        <v>400000</v>
      </c>
    </row>
    <row r="10" spans="1:6">
      <c r="A10" s="4" t="s">
        <v>414</v>
      </c>
      <c r="C10" s="4" t="s">
        <v>415</v>
      </c>
    </row>
    <row r="11" spans="1:6">
      <c r="A11" s="4" t="s">
        <v>416</v>
      </c>
      <c r="C11" s="6" t="n">
        <v>0</v>
      </c>
      <c r="E11" s="6" t="n">
        <v>0</v>
      </c>
    </row>
    <row r="12" spans="1:6">
      <c r="A12" s="4" t="s">
        <v>417</v>
      </c>
      <c r="C12" s="4" t="s">
        <v>363</v>
      </c>
    </row>
    <row r="13" spans="1:6">
      <c r="A13" s="4" t="s">
        <v>366</v>
      </c>
    </row>
    <row r="14" spans="1:6">
      <c r="A14" s="4" t="s">
        <v>417</v>
      </c>
      <c r="F14" s="4" t="s">
        <v>367</v>
      </c>
    </row>
    <row r="15" spans="1:6">
      <c r="A15" s="4" t="s">
        <v>418</v>
      </c>
    </row>
    <row r="16" spans="1:6">
      <c r="A16" s="4" t="s">
        <v>419</v>
      </c>
      <c r="B16" s="6" t="n">
        <v>200000</v>
      </c>
    </row>
    <row r="17" spans="1:6">
      <c r="A17" s="4" t="s">
        <v>420</v>
      </c>
      <c r="B17" s="4" t="s">
        <v>421</v>
      </c>
    </row>
    <row r="18" spans="1:6">
      <c r="A18" s="4" t="s">
        <v>422</v>
      </c>
      <c r="B18" s="4" t="s">
        <v>423</v>
      </c>
    </row>
    <row r="19" spans="1:6">
      <c r="A19" s="4" t="s">
        <v>424</v>
      </c>
      <c r="B19" s="4" t="s">
        <v>425</v>
      </c>
    </row>
    <row r="20" spans="1:6">
      <c r="A20" s="4" t="s">
        <v>426</v>
      </c>
    </row>
    <row r="21" spans="1:6">
      <c r="A21" s="4" t="s">
        <v>419</v>
      </c>
      <c r="B21" s="4" t="s">
        <v>62</v>
      </c>
      <c r="C21" s="6" t="n">
        <v>300000</v>
      </c>
    </row>
    <row r="22" spans="1:6">
      <c r="A22" s="4" t="s">
        <v>420</v>
      </c>
      <c r="C22" s="4" t="s">
        <v>421</v>
      </c>
    </row>
    <row r="23" spans="1:6">
      <c r="A23" s="4" t="s">
        <v>422</v>
      </c>
      <c r="B23" s="4" t="s">
        <v>62</v>
      </c>
      <c r="C23" s="4" t="s">
        <v>423</v>
      </c>
    </row>
    <row r="24" spans="1:6">
      <c r="A24" s="4" t="s">
        <v>424</v>
      </c>
      <c r="C24" s="4" t="s">
        <v>62</v>
      </c>
    </row>
    <row r="25" spans="1:6">
      <c r="A25" s="4" t="s">
        <v>427</v>
      </c>
    </row>
    <row r="26" spans="1:6">
      <c r="A26" s="4" t="s">
        <v>428</v>
      </c>
      <c r="C26" s="6" t="n">
        <v>400</v>
      </c>
    </row>
    <row r="27" spans="1:6">
      <c r="A27" s="4" t="s">
        <v>370</v>
      </c>
    </row>
    <row r="28" spans="1:6">
      <c r="A28" s="4" t="s">
        <v>371</v>
      </c>
      <c r="C28" s="4" t="s">
        <v>372</v>
      </c>
    </row>
    <row r="29" spans="1:6">
      <c r="A29" s="4" t="s">
        <v>373</v>
      </c>
    </row>
    <row r="30" spans="1:6">
      <c r="A30" s="4" t="s">
        <v>371</v>
      </c>
      <c r="C30" s="4" t="s">
        <v>3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9</v>
      </c>
      <c r="B1" s="2" t="s">
        <v>2</v>
      </c>
      <c r="C1" s="2" t="s">
        <v>33</v>
      </c>
    </row>
    <row r="2" spans="1:3">
      <c r="A2" s="3" t="s">
        <v>430</v>
      </c>
    </row>
    <row r="3" spans="1:3">
      <c r="A3" s="4" t="s">
        <v>431</v>
      </c>
      <c r="B3" s="6" t="n">
        <v>175</v>
      </c>
      <c r="C3" s="4" t="s">
        <v>62</v>
      </c>
    </row>
    <row r="4" spans="1:3">
      <c r="A4" s="4" t="s">
        <v>432</v>
      </c>
      <c r="B4" s="5" t="n">
        <v>59</v>
      </c>
      <c r="C4" s="5" t="n">
        <v>285</v>
      </c>
    </row>
    <row r="5" spans="1:3">
      <c r="A5" s="4" t="s">
        <v>433</v>
      </c>
      <c r="B5" s="5" t="n">
        <v>175</v>
      </c>
      <c r="C5" s="5" t="n">
        <v>175</v>
      </c>
    </row>
    <row r="6" spans="1:3">
      <c r="A6" s="4" t="s">
        <v>434</v>
      </c>
      <c r="B6" s="5" t="n">
        <v>106</v>
      </c>
      <c r="C6" s="5" t="n">
        <v>146</v>
      </c>
    </row>
    <row r="7" spans="1:3">
      <c r="A7" s="4" t="s">
        <v>435</v>
      </c>
      <c r="B7" s="5" t="n">
        <v>3</v>
      </c>
      <c r="C7" s="4" t="s">
        <v>62</v>
      </c>
    </row>
    <row r="8" spans="1:3">
      <c r="A8" s="4" t="s">
        <v>436</v>
      </c>
      <c r="B8" s="5" t="n">
        <v>402</v>
      </c>
      <c r="C8" s="5" t="n">
        <v>1135</v>
      </c>
    </row>
    <row r="9" spans="1:3">
      <c r="A9" s="4" t="s">
        <v>437</v>
      </c>
      <c r="B9" s="5" t="n">
        <v>12</v>
      </c>
      <c r="C9" s="5" t="n">
        <v>5</v>
      </c>
    </row>
    <row r="10" spans="1:3">
      <c r="A10" s="4" t="s">
        <v>438</v>
      </c>
      <c r="B10" s="5" t="n">
        <v>62</v>
      </c>
      <c r="C10" s="5" t="n">
        <v>48</v>
      </c>
    </row>
    <row r="11" spans="1:3">
      <c r="A11" s="4" t="s">
        <v>46</v>
      </c>
      <c r="B11" s="5" t="n">
        <v>35</v>
      </c>
      <c r="C11" s="5" t="n">
        <v>35</v>
      </c>
    </row>
    <row r="12" spans="1:3">
      <c r="A12" s="4" t="s">
        <v>38</v>
      </c>
      <c r="B12" s="5" t="n">
        <v>1029</v>
      </c>
      <c r="C12" s="5" t="n">
        <v>1829</v>
      </c>
    </row>
    <row r="13" spans="1:3">
      <c r="A13" s="4" t="s">
        <v>439</v>
      </c>
      <c r="B13" s="5" t="n">
        <v>-994</v>
      </c>
      <c r="C13" s="5" t="n">
        <v>-1794</v>
      </c>
    </row>
    <row r="14" spans="1:3">
      <c r="A14" s="4" t="s">
        <v>440</v>
      </c>
      <c r="B14" s="6" t="n">
        <v>35</v>
      </c>
      <c r="C14" s="6" t="n">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1</v>
      </c>
      <c r="B1" s="2" t="s">
        <v>2</v>
      </c>
      <c r="C1" s="2" t="s">
        <v>33</v>
      </c>
    </row>
    <row r="2" spans="1:3">
      <c r="A2" s="3" t="s">
        <v>442</v>
      </c>
    </row>
    <row r="3" spans="1:3">
      <c r="A3" s="4" t="s">
        <v>443</v>
      </c>
      <c r="B3" s="6" t="n">
        <v>97</v>
      </c>
      <c r="C3" s="6" t="n">
        <v>78</v>
      </c>
    </row>
    <row r="4" spans="1:3">
      <c r="A4" s="4" t="s">
        <v>444</v>
      </c>
      <c r="B4" s="5" t="n">
        <v>42</v>
      </c>
      <c r="C4" s="5" t="n">
        <v>50</v>
      </c>
    </row>
    <row r="5" spans="1:3">
      <c r="A5" s="4" t="s">
        <v>445</v>
      </c>
      <c r="B5" s="5" t="n">
        <v>41</v>
      </c>
      <c r="C5" s="5" t="n">
        <v>18</v>
      </c>
    </row>
    <row r="6" spans="1:3">
      <c r="A6" s="4" t="s">
        <v>446</v>
      </c>
      <c r="B6" s="5" t="n">
        <v>14</v>
      </c>
      <c r="C6" s="5" t="n">
        <v>15</v>
      </c>
    </row>
    <row r="7" spans="1:3">
      <c r="A7" s="4" t="s">
        <v>447</v>
      </c>
      <c r="B7" s="5" t="n">
        <v>194</v>
      </c>
      <c r="C7" s="5" t="n">
        <v>161</v>
      </c>
    </row>
    <row r="8" spans="1:3">
      <c r="A8" s="4" t="s">
        <v>448</v>
      </c>
      <c r="B8" s="5" t="n">
        <v>-7</v>
      </c>
      <c r="C8" s="5" t="n">
        <v>-5</v>
      </c>
    </row>
    <row r="9" spans="1:3">
      <c r="A9" s="4" t="s">
        <v>449</v>
      </c>
      <c r="B9" s="6" t="n">
        <v>187</v>
      </c>
      <c r="C9" s="6" t="n">
        <v>1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0</v>
      </c>
      <c r="B1" s="2" t="s">
        <v>2</v>
      </c>
      <c r="C1" s="2" t="s">
        <v>33</v>
      </c>
    </row>
    <row r="2" spans="1:3">
      <c r="A2" s="4" t="s">
        <v>451</v>
      </c>
      <c r="B2" s="6" t="n">
        <v>-973</v>
      </c>
      <c r="C2" s="6" t="n">
        <v>-923</v>
      </c>
    </row>
    <row r="3" spans="1:3">
      <c r="A3" s="4" t="s">
        <v>452</v>
      </c>
      <c r="B3" s="5" t="n">
        <v>1658</v>
      </c>
      <c r="C3" s="5" t="n">
        <v>641</v>
      </c>
    </row>
    <row r="4" spans="1:3">
      <c r="A4" s="4" t="s">
        <v>453</v>
      </c>
    </row>
    <row r="5" spans="1:3">
      <c r="A5" s="4" t="s">
        <v>250</v>
      </c>
      <c r="B5" s="5" t="n">
        <v>885</v>
      </c>
      <c r="C5" s="5" t="n">
        <v>882</v>
      </c>
    </row>
    <row r="6" spans="1:3">
      <c r="A6" s="4" t="s">
        <v>454</v>
      </c>
    </row>
    <row r="7" spans="1:3">
      <c r="A7" s="4" t="s">
        <v>250</v>
      </c>
      <c r="B7" s="5" t="n">
        <v>1077</v>
      </c>
      <c r="C7" s="5" t="n">
        <v>20</v>
      </c>
    </row>
    <row r="8" spans="1:3">
      <c r="A8" s="4" t="s">
        <v>455</v>
      </c>
    </row>
    <row r="9" spans="1:3">
      <c r="A9" s="4" t="s">
        <v>250</v>
      </c>
      <c r="B9" s="5" t="n">
        <v>592</v>
      </c>
      <c r="C9" s="5" t="n">
        <v>585</v>
      </c>
    </row>
    <row r="10" spans="1:3">
      <c r="A10" s="4" t="s">
        <v>456</v>
      </c>
    </row>
    <row r="11" spans="1:3">
      <c r="A11" s="4" t="s">
        <v>250</v>
      </c>
      <c r="B11" s="6" t="n">
        <v>77</v>
      </c>
      <c r="C11" s="6" t="n">
        <v>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57</v>
      </c>
      <c r="B1" s="2" t="s">
        <v>1</v>
      </c>
    </row>
    <row r="2" spans="1:3">
      <c r="B2" s="2" t="s">
        <v>2</v>
      </c>
      <c r="C2" s="2" t="s">
        <v>77</v>
      </c>
    </row>
    <row r="3" spans="1:3">
      <c r="A3" s="3" t="s">
        <v>458</v>
      </c>
    </row>
    <row r="4" spans="1:3">
      <c r="A4" s="4" t="s">
        <v>459</v>
      </c>
      <c r="B4" s="6" t="n">
        <v>50</v>
      </c>
      <c r="C4" s="6" t="n">
        <v>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2"/>
    <col customWidth="1" max="6" min="6" width="20"/>
    <col customWidth="1" max="7" min="7" width="24"/>
  </cols>
  <sheetData>
    <row r="1" spans="1:7">
      <c r="A1" s="1" t="s">
        <v>108</v>
      </c>
      <c r="B1" s="2" t="s">
        <v>109</v>
      </c>
      <c r="C1" s="2" t="s">
        <v>110</v>
      </c>
      <c r="D1" s="2" t="s">
        <v>111</v>
      </c>
      <c r="E1" s="2" t="s">
        <v>112</v>
      </c>
      <c r="F1" s="2" t="s">
        <v>113</v>
      </c>
      <c r="G1" s="2" t="s">
        <v>114</v>
      </c>
    </row>
    <row r="2" spans="1:7">
      <c r="A2" s="4" t="s">
        <v>115</v>
      </c>
      <c r="C2" s="5" t="n">
        <v>26784019</v>
      </c>
    </row>
    <row r="3" spans="1:7">
      <c r="A3" s="4" t="s">
        <v>116</v>
      </c>
      <c r="B3" s="6" t="n">
        <v>-5155</v>
      </c>
      <c r="C3" s="6" t="n">
        <v>27</v>
      </c>
      <c r="D3" s="6" t="n">
        <v>23425</v>
      </c>
      <c r="E3" s="6" t="n">
        <v>646</v>
      </c>
      <c r="F3" s="6" t="n">
        <v>-29269</v>
      </c>
      <c r="G3" s="6" t="n">
        <v>16</v>
      </c>
    </row>
    <row r="4" spans="1:7">
      <c r="A4" s="4" t="s">
        <v>117</v>
      </c>
      <c r="C4" s="5" t="n">
        <v>86744</v>
      </c>
    </row>
    <row r="5" spans="1:7">
      <c r="A5" s="4" t="s">
        <v>118</v>
      </c>
      <c r="B5" s="5" t="n">
        <v>521</v>
      </c>
      <c r="C5" s="4" t="s">
        <v>62</v>
      </c>
      <c r="D5" s="5" t="n">
        <v>165</v>
      </c>
      <c r="E5" s="5" t="n">
        <v>356</v>
      </c>
      <c r="F5" s="4" t="s">
        <v>62</v>
      </c>
      <c r="G5" s="4" t="s">
        <v>62</v>
      </c>
    </row>
    <row r="6" spans="1:7">
      <c r="A6" s="4" t="s">
        <v>119</v>
      </c>
      <c r="C6" s="5" t="n">
        <v>105000</v>
      </c>
    </row>
    <row r="7" spans="1:7">
      <c r="A7" s="4" t="s">
        <v>120</v>
      </c>
      <c r="B7" s="5" t="n">
        <v>321</v>
      </c>
      <c r="C7" s="4" t="s">
        <v>62</v>
      </c>
      <c r="D7" s="5" t="n">
        <v>321</v>
      </c>
      <c r="E7" s="4" t="s">
        <v>62</v>
      </c>
      <c r="F7" s="4" t="s">
        <v>62</v>
      </c>
      <c r="G7" s="4" t="s">
        <v>62</v>
      </c>
    </row>
    <row r="8" spans="1:7">
      <c r="A8" s="4" t="s">
        <v>121</v>
      </c>
      <c r="C8" s="5" t="n">
        <v>2844156</v>
      </c>
    </row>
    <row r="9" spans="1:7">
      <c r="A9" s="4" t="s">
        <v>122</v>
      </c>
      <c r="B9" s="5" t="n">
        <v>9562</v>
      </c>
      <c r="C9" s="6" t="n">
        <v>3</v>
      </c>
      <c r="D9" s="5" t="n">
        <v>8621</v>
      </c>
      <c r="E9" s="5" t="n">
        <v>938</v>
      </c>
      <c r="F9" s="4" t="s">
        <v>62</v>
      </c>
      <c r="G9" s="4" t="s">
        <v>62</v>
      </c>
    </row>
    <row r="10" spans="1:7">
      <c r="A10" s="4" t="s">
        <v>123</v>
      </c>
      <c r="C10" s="5" t="n">
        <v>130208</v>
      </c>
    </row>
    <row r="11" spans="1:7">
      <c r="A11" s="4" t="s">
        <v>124</v>
      </c>
      <c r="B11" s="4" t="s">
        <v>62</v>
      </c>
      <c r="C11" s="4" t="s">
        <v>62</v>
      </c>
      <c r="D11" s="4" t="s">
        <v>62</v>
      </c>
      <c r="E11" s="4" t="s">
        <v>62</v>
      </c>
      <c r="F11" s="4" t="s">
        <v>62</v>
      </c>
      <c r="G11" s="4" t="s">
        <v>62</v>
      </c>
    </row>
    <row r="12" spans="1:7">
      <c r="A12" s="4" t="s">
        <v>125</v>
      </c>
      <c r="C12" s="5" t="n">
        <v>416667</v>
      </c>
    </row>
    <row r="13" spans="1:7">
      <c r="A13" s="4" t="s">
        <v>126</v>
      </c>
      <c r="B13" s="5" t="n">
        <v>500</v>
      </c>
      <c r="C13" s="4" t="s">
        <v>62</v>
      </c>
      <c r="D13" s="5" t="n">
        <v>500</v>
      </c>
      <c r="E13" s="4" t="s">
        <v>62</v>
      </c>
      <c r="F13" s="4" t="s">
        <v>62</v>
      </c>
      <c r="G13" s="4" t="s">
        <v>62</v>
      </c>
    </row>
    <row r="14" spans="1:7">
      <c r="A14" s="4" t="s">
        <v>127</v>
      </c>
      <c r="B14" s="5" t="n">
        <v>65</v>
      </c>
      <c r="C14" s="4" t="s">
        <v>62</v>
      </c>
      <c r="D14" s="4" t="s">
        <v>62</v>
      </c>
      <c r="E14" s="5" t="n">
        <v>65</v>
      </c>
      <c r="F14" s="4" t="s">
        <v>62</v>
      </c>
      <c r="G14" s="4" t="s">
        <v>62</v>
      </c>
    </row>
    <row r="15" spans="1:7">
      <c r="A15" s="4" t="s">
        <v>128</v>
      </c>
      <c r="B15" s="5" t="n">
        <v>3035</v>
      </c>
      <c r="C15" s="4" t="s">
        <v>62</v>
      </c>
      <c r="D15" s="5" t="n">
        <v>3035</v>
      </c>
      <c r="E15" s="4" t="s">
        <v>62</v>
      </c>
      <c r="F15" s="4" t="s">
        <v>62</v>
      </c>
      <c r="G15" s="4" t="s">
        <v>62</v>
      </c>
    </row>
    <row r="16" spans="1:7">
      <c r="A16" s="4" t="s">
        <v>129</v>
      </c>
      <c r="B16" s="5" t="n">
        <v>801</v>
      </c>
      <c r="C16" s="4" t="s">
        <v>62</v>
      </c>
      <c r="D16" s="5" t="n">
        <v>801</v>
      </c>
      <c r="E16" s="4" t="s">
        <v>62</v>
      </c>
      <c r="F16" s="4" t="s">
        <v>62</v>
      </c>
      <c r="G16" s="4" t="s">
        <v>62</v>
      </c>
    </row>
    <row r="17" spans="1:7">
      <c r="A17" s="4" t="s">
        <v>130</v>
      </c>
      <c r="B17" s="5" t="n">
        <v>230</v>
      </c>
      <c r="C17" s="4" t="s">
        <v>62</v>
      </c>
      <c r="D17" s="5" t="n">
        <v>230</v>
      </c>
      <c r="E17" s="4" t="s">
        <v>62</v>
      </c>
      <c r="F17" s="4" t="s">
        <v>62</v>
      </c>
      <c r="G17" s="4" t="s">
        <v>62</v>
      </c>
    </row>
    <row r="18" spans="1:7">
      <c r="A18" s="4" t="s">
        <v>131</v>
      </c>
      <c r="B18" s="5" t="n">
        <v>-7</v>
      </c>
      <c r="C18" s="4" t="s">
        <v>62</v>
      </c>
      <c r="D18" s="4" t="s">
        <v>62</v>
      </c>
      <c r="E18" s="4" t="s">
        <v>62</v>
      </c>
      <c r="F18" s="4" t="s">
        <v>62</v>
      </c>
      <c r="G18" s="5" t="n">
        <v>-7</v>
      </c>
    </row>
    <row r="19" spans="1:7">
      <c r="A19" s="4" t="s">
        <v>132</v>
      </c>
      <c r="B19" s="5" t="n">
        <v>-10028</v>
      </c>
      <c r="C19" s="4" t="s">
        <v>62</v>
      </c>
      <c r="D19" s="4" t="s">
        <v>62</v>
      </c>
      <c r="E19" s="4" t="s">
        <v>62</v>
      </c>
      <c r="F19" s="5" t="n">
        <v>-10028</v>
      </c>
      <c r="G19" s="4" t="s">
        <v>62</v>
      </c>
    </row>
    <row r="20" spans="1:7">
      <c r="A20" s="4" t="s">
        <v>133</v>
      </c>
      <c r="C20" s="5" t="n">
        <v>30366794</v>
      </c>
    </row>
    <row r="21" spans="1:7">
      <c r="A21" s="4" t="s">
        <v>134</v>
      </c>
      <c r="B21" s="5" t="n">
        <v>-155</v>
      </c>
      <c r="C21" s="6" t="n">
        <v>30</v>
      </c>
      <c r="D21" s="5" t="n">
        <v>37098</v>
      </c>
      <c r="E21" s="5" t="n">
        <v>2005</v>
      </c>
      <c r="F21" s="5" t="n">
        <v>-39297</v>
      </c>
      <c r="G21" s="5" t="n">
        <v>9</v>
      </c>
    </row>
    <row r="22" spans="1:7">
      <c r="A22" s="4" t="s">
        <v>135</v>
      </c>
      <c r="C22" s="5" t="n">
        <v>38001543</v>
      </c>
    </row>
    <row r="23" spans="1:7">
      <c r="A23" s="4" t="s">
        <v>136</v>
      </c>
      <c r="B23" s="5" t="n">
        <v>13507</v>
      </c>
      <c r="C23" s="6" t="n">
        <v>38</v>
      </c>
      <c r="D23" s="5" t="n">
        <v>63035</v>
      </c>
      <c r="E23" s="5" t="n">
        <v>1066</v>
      </c>
      <c r="F23" s="5" t="n">
        <v>-50632</v>
      </c>
      <c r="G23" s="4" t="s">
        <v>62</v>
      </c>
    </row>
    <row r="24" spans="1:7">
      <c r="A24" s="4" t="s">
        <v>117</v>
      </c>
      <c r="C24" s="5" t="n">
        <v>31250</v>
      </c>
    </row>
    <row r="25" spans="1:7">
      <c r="A25" s="4" t="s">
        <v>118</v>
      </c>
      <c r="B25" s="5" t="n">
        <v>231</v>
      </c>
      <c r="C25" s="4" t="s">
        <v>62</v>
      </c>
      <c r="D25" s="5" t="n">
        <v>68</v>
      </c>
      <c r="E25" s="5" t="n">
        <v>163</v>
      </c>
      <c r="F25" s="4" t="s">
        <v>62</v>
      </c>
      <c r="G25" s="4" t="s">
        <v>62</v>
      </c>
    </row>
    <row r="26" spans="1:7">
      <c r="A26" s="4" t="s">
        <v>130</v>
      </c>
      <c r="B26" s="5" t="n">
        <v>469</v>
      </c>
      <c r="C26" s="4" t="s">
        <v>62</v>
      </c>
      <c r="D26" s="5" t="n">
        <v>469</v>
      </c>
      <c r="E26" s="4" t="s">
        <v>62</v>
      </c>
      <c r="F26" s="4" t="s">
        <v>62</v>
      </c>
      <c r="G26" s="4" t="s">
        <v>62</v>
      </c>
    </row>
    <row r="27" spans="1:7">
      <c r="A27" s="4" t="s">
        <v>132</v>
      </c>
      <c r="B27" s="5" t="n">
        <v>2046</v>
      </c>
      <c r="C27" s="4" t="s">
        <v>62</v>
      </c>
      <c r="D27" s="4" t="s">
        <v>62</v>
      </c>
      <c r="E27" s="4" t="s">
        <v>62</v>
      </c>
      <c r="F27" s="5" t="n">
        <v>2046</v>
      </c>
      <c r="G27" s="4" t="s">
        <v>62</v>
      </c>
    </row>
    <row r="28" spans="1:7">
      <c r="A28" s="4" t="s">
        <v>137</v>
      </c>
      <c r="B28" s="5" t="n">
        <v>60</v>
      </c>
      <c r="C28" s="4" t="s">
        <v>62</v>
      </c>
      <c r="D28" s="5" t="n">
        <v>60</v>
      </c>
      <c r="E28" s="4" t="s">
        <v>62</v>
      </c>
      <c r="F28" s="4" t="s">
        <v>62</v>
      </c>
      <c r="G28" s="4" t="s">
        <v>62</v>
      </c>
    </row>
    <row r="29" spans="1:7">
      <c r="A29" s="4" t="s">
        <v>138</v>
      </c>
      <c r="C29" s="5" t="n">
        <v>38032793</v>
      </c>
    </row>
    <row r="30" spans="1:7">
      <c r="A30" s="4" t="s">
        <v>139</v>
      </c>
      <c r="B30" s="6" t="n">
        <v>16313</v>
      </c>
      <c r="C30" s="6" t="n">
        <v>38</v>
      </c>
      <c r="D30" s="6" t="n">
        <v>63632</v>
      </c>
      <c r="E30" s="6" t="n">
        <v>1229</v>
      </c>
      <c r="F30" s="6" t="n">
        <v>-48586</v>
      </c>
      <c r="G30" s="4" t="s">
        <v>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0</v>
      </c>
      <c r="B1" s="2" t="s">
        <v>2</v>
      </c>
      <c r="C1" s="2" t="s">
        <v>33</v>
      </c>
    </row>
    <row r="2" spans="1:3">
      <c r="A2" s="4" t="s">
        <v>461</v>
      </c>
      <c r="B2" s="4" t="s">
        <v>62</v>
      </c>
      <c r="C2" s="4" t="s">
        <v>62</v>
      </c>
    </row>
    <row r="3" spans="1:3">
      <c r="A3" s="4" t="s">
        <v>413</v>
      </c>
      <c r="B3" s="5" t="n">
        <v>-200</v>
      </c>
      <c r="C3" s="5" t="n">
        <v>-200</v>
      </c>
    </row>
    <row r="4" spans="1:3">
      <c r="A4" s="4" t="s">
        <v>462</v>
      </c>
    </row>
    <row r="5" spans="1:3">
      <c r="A5" s="4" t="s">
        <v>461</v>
      </c>
      <c r="B5" s="6" t="n">
        <v>200</v>
      </c>
      <c r="C5" s="6" t="n">
        <v>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63</v>
      </c>
      <c r="B1" s="2" t="s">
        <v>464</v>
      </c>
    </row>
    <row r="2" spans="1:2">
      <c r="B2" s="2" t="s">
        <v>465</v>
      </c>
    </row>
    <row r="3" spans="1:2">
      <c r="A3" s="4" t="s">
        <v>422</v>
      </c>
      <c r="B3" s="4" t="s">
        <v>466</v>
      </c>
    </row>
    <row r="4" spans="1:2">
      <c r="A4" s="4" t="s">
        <v>467</v>
      </c>
      <c r="B4" s="6" t="n">
        <v>200</v>
      </c>
    </row>
    <row r="5" spans="1:2">
      <c r="A5" s="4" t="s">
        <v>468</v>
      </c>
      <c r="B5" s="4" t="s">
        <v>469</v>
      </c>
    </row>
    <row r="6" spans="1:2">
      <c r="A6" s="4" t="s">
        <v>470</v>
      </c>
      <c r="B6" s="8" t="n">
        <v>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6"/>
  </cols>
  <sheetData>
    <row r="1" spans="1:2">
      <c r="A1" s="1" t="s">
        <v>471</v>
      </c>
      <c r="B1" s="2" t="s">
        <v>1</v>
      </c>
    </row>
    <row r="2" spans="1:2">
      <c r="B2" s="2" t="s">
        <v>472</v>
      </c>
    </row>
    <row r="3" spans="1:2">
      <c r="A3" s="4" t="s">
        <v>473</v>
      </c>
      <c r="B3" s="6" t="n">
        <v>16718</v>
      </c>
    </row>
    <row r="4" spans="1:2">
      <c r="A4" s="4" t="s">
        <v>474</v>
      </c>
      <c r="B4" s="5" t="n">
        <v>-645000</v>
      </c>
    </row>
    <row r="5" spans="1:2">
      <c r="A5" s="4" t="s">
        <v>475</v>
      </c>
      <c r="B5" s="5" t="n">
        <v>16073000</v>
      </c>
    </row>
    <row r="6" spans="1:2">
      <c r="A6" s="4" t="s">
        <v>476</v>
      </c>
      <c r="B6" s="5" t="n">
        <v>-14582000</v>
      </c>
    </row>
    <row r="7" spans="1:2">
      <c r="A7" s="4" t="s">
        <v>477</v>
      </c>
      <c r="B7" s="5" t="n">
        <v>1491000</v>
      </c>
    </row>
    <row r="8" spans="1:2">
      <c r="A8" s="4" t="s">
        <v>478</v>
      </c>
    </row>
    <row r="9" spans="1:2">
      <c r="A9" s="4" t="s">
        <v>473</v>
      </c>
      <c r="B9" s="6" t="n">
        <v>972000</v>
      </c>
    </row>
    <row r="10" spans="1:2">
      <c r="A10" s="4" t="s">
        <v>479</v>
      </c>
      <c r="B10" s="4" t="s">
        <v>480</v>
      </c>
    </row>
    <row r="11" spans="1:2">
      <c r="A11" s="4" t="s">
        <v>481</v>
      </c>
      <c r="B11" s="6" t="n">
        <v>10000</v>
      </c>
    </row>
    <row r="12" spans="1:2">
      <c r="A12" s="4" t="s">
        <v>482</v>
      </c>
    </row>
    <row r="13" spans="1:2">
      <c r="A13" s="4" t="s">
        <v>473</v>
      </c>
      <c r="B13" s="6" t="n">
        <v>1286000</v>
      </c>
    </row>
    <row r="14" spans="1:2">
      <c r="A14" s="4" t="s">
        <v>479</v>
      </c>
      <c r="B14" s="4" t="s">
        <v>483</v>
      </c>
    </row>
    <row r="15" spans="1:2">
      <c r="A15" s="4" t="s">
        <v>481</v>
      </c>
      <c r="B15" s="6" t="n">
        <v>20000</v>
      </c>
    </row>
    <row r="16" spans="1:2">
      <c r="A16" s="4" t="s">
        <v>484</v>
      </c>
    </row>
    <row r="17" spans="1:2">
      <c r="A17" s="4" t="s">
        <v>473</v>
      </c>
      <c r="B17" s="6" t="n">
        <v>14460000</v>
      </c>
    </row>
    <row r="18" spans="1:2">
      <c r="A18" s="4" t="s">
        <v>479</v>
      </c>
      <c r="B18" s="4" t="s">
        <v>485</v>
      </c>
    </row>
    <row r="19" spans="1:2">
      <c r="A19" s="4" t="s">
        <v>481</v>
      </c>
      <c r="B19" s="4" t="s">
        <v>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486</v>
      </c>
      <c r="B1" s="2" t="s">
        <v>472</v>
      </c>
    </row>
    <row r="2" spans="1:2">
      <c r="A2" s="3" t="s">
        <v>487</v>
      </c>
    </row>
    <row r="3" spans="1:2">
      <c r="A3" s="4" t="s">
        <v>488</v>
      </c>
      <c r="B3" s="6" t="n">
        <v>89</v>
      </c>
    </row>
    <row r="4" spans="1:2">
      <c r="A4" s="4" t="s">
        <v>489</v>
      </c>
      <c r="B4" s="5" t="n">
        <v>119</v>
      </c>
    </row>
    <row r="5" spans="1:2">
      <c r="A5" s="4" t="s">
        <v>490</v>
      </c>
      <c r="B5" s="5" t="n">
        <v>119</v>
      </c>
    </row>
    <row r="6" spans="1:2">
      <c r="A6" s="4" t="s">
        <v>491</v>
      </c>
      <c r="B6" s="5" t="n">
        <v>119</v>
      </c>
    </row>
    <row r="7" spans="1:2">
      <c r="A7" s="4" t="s">
        <v>492</v>
      </c>
      <c r="B7" s="5" t="n">
        <v>119</v>
      </c>
    </row>
    <row r="8" spans="1:2">
      <c r="A8" s="4" t="s">
        <v>493</v>
      </c>
      <c r="B8" s="5" t="n">
        <v>926</v>
      </c>
    </row>
    <row r="9" spans="1:2">
      <c r="A9" s="4" t="s">
        <v>494</v>
      </c>
      <c r="B9" s="6" t="n">
        <v>14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5</v>
      </c>
      <c r="B1" s="2" t="s">
        <v>1</v>
      </c>
      <c r="D1" s="2" t="s">
        <v>496</v>
      </c>
    </row>
    <row r="2" spans="1:4">
      <c r="B2" s="2" t="s">
        <v>2</v>
      </c>
      <c r="C2" s="2" t="s">
        <v>77</v>
      </c>
      <c r="D2" s="2" t="s">
        <v>33</v>
      </c>
    </row>
    <row r="3" spans="1:4">
      <c r="A3" s="4" t="s">
        <v>497</v>
      </c>
      <c r="B3" s="4" t="s">
        <v>62</v>
      </c>
      <c r="C3" s="4" t="s">
        <v>62</v>
      </c>
      <c r="D3" s="6" t="n">
        <v>700000</v>
      </c>
    </row>
    <row r="4" spans="1:4">
      <c r="A4" s="4" t="s">
        <v>498</v>
      </c>
      <c r="D4" s="5" t="n">
        <v>14500000</v>
      </c>
    </row>
    <row r="5" spans="1:4">
      <c r="A5" s="4" t="s">
        <v>499</v>
      </c>
      <c r="B5" s="5" t="n">
        <v>30000</v>
      </c>
      <c r="C5" s="5" t="n">
        <v>10000</v>
      </c>
    </row>
    <row r="6" spans="1:4">
      <c r="A6" s="4" t="s">
        <v>500</v>
      </c>
      <c r="D6" s="6" t="n">
        <v>9200</v>
      </c>
    </row>
    <row r="7" spans="1:4">
      <c r="A7" s="4" t="s">
        <v>482</v>
      </c>
    </row>
    <row r="8" spans="1:4">
      <c r="A8" s="4" t="s">
        <v>501</v>
      </c>
      <c r="B8" s="6" t="n">
        <v>10000</v>
      </c>
      <c r="C8" s="6" t="n">
        <v>2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2</v>
      </c>
      <c r="B1" s="2" t="s">
        <v>2</v>
      </c>
      <c r="C1" s="2" t="s">
        <v>33</v>
      </c>
    </row>
    <row r="2" spans="1:3">
      <c r="A2" s="4" t="s">
        <v>52</v>
      </c>
      <c r="B2" s="6" t="n">
        <v>-81</v>
      </c>
      <c r="C2" s="6" t="n">
        <v>-127</v>
      </c>
    </row>
    <row r="3" spans="1:3">
      <c r="A3" s="4" t="s">
        <v>503</v>
      </c>
      <c r="B3" s="4" t="s">
        <v>62</v>
      </c>
      <c r="C3" s="4" t="s">
        <v>62</v>
      </c>
    </row>
    <row r="4" spans="1:3">
      <c r="A4" s="4" t="s">
        <v>52</v>
      </c>
      <c r="B4" s="5" t="n">
        <v>81</v>
      </c>
      <c r="C4" s="5" t="n">
        <v>127</v>
      </c>
    </row>
    <row r="5" spans="1:3">
      <c r="A5" s="4" t="s">
        <v>504</v>
      </c>
    </row>
    <row r="6" spans="1:3">
      <c r="A6" s="4" t="s">
        <v>52</v>
      </c>
      <c r="B6" s="6" t="n">
        <v>81</v>
      </c>
      <c r="C6" s="6" t="n">
        <v>1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05</v>
      </c>
      <c r="B1" s="2" t="s">
        <v>1</v>
      </c>
    </row>
    <row r="2" spans="1:3">
      <c r="B2" s="2" t="s">
        <v>2</v>
      </c>
      <c r="C2" s="2" t="s">
        <v>77</v>
      </c>
    </row>
    <row r="3" spans="1:3">
      <c r="A3" s="4" t="s">
        <v>96</v>
      </c>
      <c r="B3" s="6" t="n">
        <v>-13</v>
      </c>
      <c r="C3" s="6" t="n">
        <v>-3297</v>
      </c>
    </row>
    <row r="4" spans="1:3">
      <c r="A4" s="4" t="s">
        <v>504</v>
      </c>
    </row>
    <row r="5" spans="1:3">
      <c r="A5" s="4" t="s">
        <v>96</v>
      </c>
      <c r="B5" s="6" t="n">
        <v>2</v>
      </c>
      <c r="C5" s="6"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06</v>
      </c>
      <c r="B1" s="2" t="s">
        <v>2</v>
      </c>
      <c r="C1" s="2" t="s">
        <v>33</v>
      </c>
    </row>
    <row r="2" spans="1:3">
      <c r="A2" s="4" t="s">
        <v>507</v>
      </c>
      <c r="B2" s="4" t="s">
        <v>62</v>
      </c>
      <c r="C2" s="4" t="s">
        <v>62</v>
      </c>
    </row>
    <row r="3" spans="1:3">
      <c r="A3" s="4" t="s">
        <v>508</v>
      </c>
      <c r="B3" s="5" t="n">
        <v>-50</v>
      </c>
      <c r="C3" s="5" t="n">
        <v>-50</v>
      </c>
    </row>
    <row r="4" spans="1:3">
      <c r="A4" s="4" t="s">
        <v>509</v>
      </c>
    </row>
    <row r="5" spans="1:3">
      <c r="A5" s="4" t="s">
        <v>510</v>
      </c>
      <c r="B5" s="6" t="n">
        <v>50</v>
      </c>
      <c r="C5" s="6" t="n">
        <v>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11</v>
      </c>
      <c r="B1" s="2" t="s">
        <v>1</v>
      </c>
    </row>
    <row r="2" spans="1:3">
      <c r="B2" s="2" t="s">
        <v>2</v>
      </c>
      <c r="C2" s="2" t="s">
        <v>77</v>
      </c>
    </row>
    <row r="3" spans="1:3">
      <c r="A3" s="4" t="s">
        <v>96</v>
      </c>
      <c r="B3" s="6" t="n">
        <v>-13</v>
      </c>
      <c r="C3" s="6" t="n">
        <v>-3297</v>
      </c>
    </row>
    <row r="4" spans="1:3">
      <c r="A4" s="4" t="s">
        <v>512</v>
      </c>
    </row>
    <row r="5" spans="1:3">
      <c r="A5" s="4" t="s">
        <v>96</v>
      </c>
      <c r="B5" s="6" t="n">
        <v>0</v>
      </c>
      <c r="C5" s="6" t="n">
        <v>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3</v>
      </c>
      <c r="B1" s="2" t="s">
        <v>2</v>
      </c>
      <c r="C1" s="2" t="s">
        <v>33</v>
      </c>
    </row>
    <row r="2" spans="1:3">
      <c r="A2" s="4" t="s">
        <v>507</v>
      </c>
      <c r="B2" s="4" t="s">
        <v>62</v>
      </c>
      <c r="C2" s="4" t="s">
        <v>62</v>
      </c>
    </row>
    <row r="3" spans="1:3">
      <c r="A3" s="4" t="s">
        <v>514</v>
      </c>
      <c r="B3" s="5" t="n">
        <v>550</v>
      </c>
      <c r="C3" s="5" t="n">
        <v>550</v>
      </c>
    </row>
    <row r="4" spans="1:3">
      <c r="A4" s="4" t="s">
        <v>515</v>
      </c>
      <c r="B4" s="4" t="s">
        <v>62</v>
      </c>
      <c r="C4" s="4" t="s">
        <v>62</v>
      </c>
    </row>
    <row r="5" spans="1:3">
      <c r="A5" s="4" t="s">
        <v>516</v>
      </c>
    </row>
    <row r="6" spans="1:3">
      <c r="A6" s="4" t="s">
        <v>517</v>
      </c>
      <c r="B6" s="6" t="n">
        <v>550</v>
      </c>
      <c r="C6" s="6" t="n">
        <v>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7</v>
      </c>
    </row>
    <row r="3" spans="1:3">
      <c r="A3" s="3" t="s">
        <v>141</v>
      </c>
    </row>
    <row r="4" spans="1:3">
      <c r="A4" s="4" t="s">
        <v>101</v>
      </c>
      <c r="B4" s="6" t="n">
        <v>2046</v>
      </c>
      <c r="C4" s="6" t="n">
        <v>-10035</v>
      </c>
    </row>
    <row r="5" spans="1:3">
      <c r="A5" s="3" t="s">
        <v>142</v>
      </c>
    </row>
    <row r="6" spans="1:3">
      <c r="A6" s="4" t="s">
        <v>143</v>
      </c>
      <c r="B6" s="5" t="n">
        <v>125</v>
      </c>
      <c r="C6" s="5" t="n">
        <v>92</v>
      </c>
    </row>
    <row r="7" spans="1:3">
      <c r="A7" s="4" t="s">
        <v>144</v>
      </c>
      <c r="B7" s="5" t="n">
        <v>148</v>
      </c>
      <c r="C7" s="5" t="n">
        <v>468</v>
      </c>
    </row>
    <row r="8" spans="1:3">
      <c r="A8" s="4" t="s">
        <v>145</v>
      </c>
      <c r="B8" s="4" t="s">
        <v>62</v>
      </c>
      <c r="C8" s="5" t="n">
        <v>321</v>
      </c>
    </row>
    <row r="9" spans="1:3">
      <c r="A9" s="4" t="s">
        <v>146</v>
      </c>
      <c r="B9" s="5" t="n">
        <v>-4732</v>
      </c>
      <c r="C9" s="4" t="s">
        <v>62</v>
      </c>
    </row>
    <row r="10" spans="1:3">
      <c r="A10" s="4" t="s">
        <v>97</v>
      </c>
      <c r="B10" s="4" t="s">
        <v>62</v>
      </c>
      <c r="C10" s="5" t="n">
        <v>3660</v>
      </c>
    </row>
    <row r="11" spans="1:3">
      <c r="A11" s="4" t="s">
        <v>147</v>
      </c>
      <c r="B11" s="4" t="s">
        <v>62</v>
      </c>
      <c r="C11" s="5" t="n">
        <v>2173</v>
      </c>
    </row>
    <row r="12" spans="1:3">
      <c r="A12" s="4" t="s">
        <v>148</v>
      </c>
      <c r="B12" s="5" t="n">
        <v>80</v>
      </c>
      <c r="C12" s="5" t="n">
        <v>40</v>
      </c>
    </row>
    <row r="13" spans="1:3">
      <c r="A13" s="4" t="s">
        <v>149</v>
      </c>
      <c r="B13" s="5" t="n">
        <v>3</v>
      </c>
      <c r="C13" s="4" t="s">
        <v>62</v>
      </c>
    </row>
    <row r="14" spans="1:3">
      <c r="A14" s="4" t="s">
        <v>150</v>
      </c>
      <c r="B14" s="4" t="s">
        <v>62</v>
      </c>
      <c r="C14" s="5" t="n">
        <v>488</v>
      </c>
    </row>
    <row r="15" spans="1:3">
      <c r="A15" s="4" t="s">
        <v>151</v>
      </c>
      <c r="B15" s="4" t="s">
        <v>62</v>
      </c>
      <c r="C15" s="5" t="n">
        <v>-8</v>
      </c>
    </row>
    <row r="16" spans="1:3">
      <c r="A16" s="4" t="s">
        <v>152</v>
      </c>
      <c r="B16" s="5" t="n">
        <v>2</v>
      </c>
      <c r="C16" s="5" t="n">
        <v>2</v>
      </c>
    </row>
    <row r="17" spans="1:3">
      <c r="A17" s="4" t="s">
        <v>153</v>
      </c>
      <c r="B17" s="5" t="n">
        <v>-64</v>
      </c>
      <c r="C17" s="5" t="n">
        <v>153</v>
      </c>
    </row>
    <row r="18" spans="1:3">
      <c r="A18" s="4" t="s">
        <v>154</v>
      </c>
      <c r="B18" s="5" t="n">
        <v>529</v>
      </c>
      <c r="C18" s="5" t="n">
        <v>230</v>
      </c>
    </row>
    <row r="19" spans="1:3">
      <c r="A19" s="4" t="s">
        <v>155</v>
      </c>
      <c r="B19" s="4" t="s">
        <v>62</v>
      </c>
      <c r="C19" s="5" t="n">
        <v>591</v>
      </c>
    </row>
    <row r="20" spans="1:3">
      <c r="A20" s="4" t="s">
        <v>156</v>
      </c>
      <c r="B20" s="4" t="s">
        <v>62</v>
      </c>
      <c r="C20" s="5" t="n">
        <v>271</v>
      </c>
    </row>
    <row r="21" spans="1:3">
      <c r="A21" s="3" t="s">
        <v>157</v>
      </c>
    </row>
    <row r="22" spans="1:3">
      <c r="A22" s="4" t="s">
        <v>158</v>
      </c>
      <c r="B22" s="5" t="n">
        <v>7</v>
      </c>
      <c r="C22" s="5" t="n">
        <v>110</v>
      </c>
    </row>
    <row r="23" spans="1:3">
      <c r="A23" s="4" t="s">
        <v>37</v>
      </c>
      <c r="B23" s="5" t="n">
        <v>-33</v>
      </c>
      <c r="C23" s="5" t="n">
        <v>-4</v>
      </c>
    </row>
    <row r="24" spans="1:3">
      <c r="A24" s="4" t="s">
        <v>38</v>
      </c>
      <c r="B24" s="5" t="n">
        <v>-83</v>
      </c>
      <c r="C24" s="5" t="n">
        <v>41</v>
      </c>
    </row>
    <row r="25" spans="1:3">
      <c r="A25" s="4" t="s">
        <v>46</v>
      </c>
      <c r="B25" s="4" t="s">
        <v>62</v>
      </c>
      <c r="C25" s="5" t="n">
        <v>11</v>
      </c>
    </row>
    <row r="26" spans="1:3">
      <c r="A26" s="4" t="s">
        <v>49</v>
      </c>
      <c r="B26" s="5" t="n">
        <v>22</v>
      </c>
      <c r="C26" s="5" t="n">
        <v>152</v>
      </c>
    </row>
    <row r="27" spans="1:3">
      <c r="A27" s="4" t="s">
        <v>50</v>
      </c>
      <c r="B27" s="5" t="n">
        <v>99</v>
      </c>
      <c r="C27" s="5" t="n">
        <v>193</v>
      </c>
    </row>
    <row r="28" spans="1:3">
      <c r="A28" s="4" t="s">
        <v>159</v>
      </c>
      <c r="B28" s="5" t="n">
        <v>-3</v>
      </c>
      <c r="C28" s="4" t="s">
        <v>62</v>
      </c>
    </row>
    <row r="29" spans="1:3">
      <c r="A29" s="4" t="s">
        <v>56</v>
      </c>
      <c r="B29" s="5" t="n">
        <v>-129</v>
      </c>
      <c r="C29" s="5" t="n">
        <v>-72</v>
      </c>
    </row>
    <row r="30" spans="1:3">
      <c r="A30" s="4" t="s">
        <v>59</v>
      </c>
      <c r="B30" s="5" t="n">
        <v>-2</v>
      </c>
      <c r="C30" s="5" t="n">
        <v>98</v>
      </c>
    </row>
    <row r="31" spans="1:3">
      <c r="A31" s="4" t="s">
        <v>160</v>
      </c>
      <c r="B31" s="5" t="n">
        <v>-1985</v>
      </c>
      <c r="C31" s="5" t="n">
        <v>-1025</v>
      </c>
    </row>
    <row r="32" spans="1:3">
      <c r="A32" s="3" t="s">
        <v>161</v>
      </c>
    </row>
    <row r="33" spans="1:3">
      <c r="A33" s="4" t="s">
        <v>162</v>
      </c>
      <c r="B33" s="5" t="n">
        <v>-250</v>
      </c>
      <c r="C33" s="4" t="s">
        <v>62</v>
      </c>
    </row>
    <row r="34" spans="1:3">
      <c r="A34" s="4" t="s">
        <v>163</v>
      </c>
      <c r="B34" s="5" t="n">
        <v>-7</v>
      </c>
      <c r="C34" s="5" t="n">
        <v>-21</v>
      </c>
    </row>
    <row r="35" spans="1:3">
      <c r="A35" s="4" t="s">
        <v>164</v>
      </c>
      <c r="B35" s="5" t="n">
        <v>-226</v>
      </c>
      <c r="C35" s="5" t="n">
        <v>-23</v>
      </c>
    </row>
    <row r="36" spans="1:3">
      <c r="A36" s="4" t="s">
        <v>165</v>
      </c>
      <c r="B36" s="5" t="n">
        <v>-483</v>
      </c>
      <c r="C36" s="5" t="n">
        <v>-44</v>
      </c>
    </row>
    <row r="37" spans="1:3">
      <c r="A37" s="3" t="s">
        <v>166</v>
      </c>
    </row>
    <row r="38" spans="1:3">
      <c r="A38" s="4" t="s">
        <v>167</v>
      </c>
      <c r="B38" s="4" t="s">
        <v>62</v>
      </c>
      <c r="C38" s="5" t="n">
        <v>3425</v>
      </c>
    </row>
    <row r="39" spans="1:3">
      <c r="A39" s="4" t="s">
        <v>168</v>
      </c>
      <c r="B39" s="4" t="s">
        <v>62</v>
      </c>
      <c r="C39" s="5" t="n">
        <v>500</v>
      </c>
    </row>
    <row r="40" spans="1:3">
      <c r="A40" s="4" t="s">
        <v>169</v>
      </c>
      <c r="B40" s="4" t="s">
        <v>62</v>
      </c>
      <c r="C40" s="5" t="n">
        <v>-725</v>
      </c>
    </row>
    <row r="41" spans="1:3">
      <c r="A41" s="4" t="s">
        <v>170</v>
      </c>
      <c r="B41" s="5" t="n">
        <v>-46</v>
      </c>
      <c r="C41" s="5" t="n">
        <v>-38</v>
      </c>
    </row>
    <row r="42" spans="1:3">
      <c r="A42" s="4" t="s">
        <v>171</v>
      </c>
      <c r="B42" s="5" t="n">
        <v>-46</v>
      </c>
      <c r="C42" s="5" t="n">
        <v>3162</v>
      </c>
    </row>
    <row r="43" spans="1:3">
      <c r="A43" s="4" t="s">
        <v>172</v>
      </c>
      <c r="B43" s="5" t="n">
        <v>-2514</v>
      </c>
      <c r="C43" s="5" t="n">
        <v>2093</v>
      </c>
    </row>
    <row r="44" spans="1:3">
      <c r="A44" s="4" t="s">
        <v>173</v>
      </c>
      <c r="B44" s="5" t="n">
        <v>4096</v>
      </c>
      <c r="C44" s="5" t="n">
        <v>501</v>
      </c>
    </row>
    <row r="45" spans="1:3">
      <c r="A45" s="4" t="s">
        <v>174</v>
      </c>
      <c r="B45" s="5" t="n">
        <v>1582</v>
      </c>
      <c r="C45" s="5" t="n">
        <v>2594</v>
      </c>
    </row>
    <row r="46" spans="1:3">
      <c r="A46" s="3" t="s">
        <v>175</v>
      </c>
    </row>
    <row r="47" spans="1:3">
      <c r="A47" s="4" t="s">
        <v>176</v>
      </c>
      <c r="B47" s="5" t="n">
        <v>2</v>
      </c>
      <c r="C47" s="5" t="n">
        <v>81</v>
      </c>
    </row>
    <row r="48" spans="1:3">
      <c r="A48" s="4" t="s">
        <v>177</v>
      </c>
      <c r="B48" s="4" t="s">
        <v>62</v>
      </c>
      <c r="C48" s="4" t="s">
        <v>62</v>
      </c>
    </row>
    <row r="49" spans="1:3">
      <c r="A49" s="3" t="s">
        <v>178</v>
      </c>
    </row>
    <row r="50" spans="1:3">
      <c r="A50" s="4" t="s">
        <v>179</v>
      </c>
      <c r="B50" s="4" t="s">
        <v>62</v>
      </c>
      <c r="C50" s="5" t="n">
        <v>5373</v>
      </c>
    </row>
    <row r="51" spans="1:3">
      <c r="A51" s="4" t="s">
        <v>180</v>
      </c>
      <c r="B51" s="4" t="s">
        <v>62</v>
      </c>
      <c r="C51" s="5" t="n">
        <v>529</v>
      </c>
    </row>
    <row r="52" spans="1:3">
      <c r="A52" s="4" t="s">
        <v>181</v>
      </c>
      <c r="B52" s="4" t="s">
        <v>62</v>
      </c>
      <c r="C52" s="5" t="n">
        <v>65</v>
      </c>
    </row>
    <row r="53" spans="1:3">
      <c r="A53" s="4" t="s">
        <v>182</v>
      </c>
      <c r="B53" s="4" t="s">
        <v>62</v>
      </c>
      <c r="C53" s="6" t="n">
        <v>8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8</v>
      </c>
      <c r="B1" s="2" t="s">
        <v>1</v>
      </c>
    </row>
    <row r="2" spans="1:3">
      <c r="B2" s="2" t="s">
        <v>2</v>
      </c>
      <c r="C2" s="2" t="s">
        <v>77</v>
      </c>
    </row>
    <row r="3" spans="1:3">
      <c r="A3" s="4" t="s">
        <v>96</v>
      </c>
      <c r="B3" s="6" t="n">
        <v>-13</v>
      </c>
      <c r="C3" s="6" t="n">
        <v>-3297</v>
      </c>
    </row>
    <row r="4" spans="1:3">
      <c r="A4" s="4" t="s">
        <v>516</v>
      </c>
    </row>
    <row r="5" spans="1:3">
      <c r="A5" s="4" t="s">
        <v>519</v>
      </c>
      <c r="B5" s="5" t="n">
        <v>0</v>
      </c>
      <c r="C5" s="5" t="n">
        <v>500</v>
      </c>
    </row>
    <row r="6" spans="1:3">
      <c r="A6" s="4" t="s">
        <v>96</v>
      </c>
      <c r="B6" s="6" t="n">
        <v>10</v>
      </c>
      <c r="C6" s="6" t="n">
        <v>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0</v>
      </c>
      <c r="B1" s="2" t="s">
        <v>2</v>
      </c>
      <c r="C1" s="2" t="s">
        <v>33</v>
      </c>
    </row>
    <row r="2" spans="1:3">
      <c r="A2" s="4" t="s">
        <v>521</v>
      </c>
      <c r="B2" s="6" t="n">
        <v>27</v>
      </c>
      <c r="C2" s="6" t="n">
        <v>91</v>
      </c>
    </row>
    <row r="3" spans="1:3">
      <c r="A3" s="4" t="s">
        <v>521</v>
      </c>
      <c r="B3" s="5" t="n">
        <v>27</v>
      </c>
      <c r="C3" s="5" t="n">
        <v>91</v>
      </c>
    </row>
    <row r="4" spans="1:3">
      <c r="A4" s="4" t="s">
        <v>387</v>
      </c>
    </row>
    <row r="5" spans="1:3">
      <c r="A5" s="4" t="s">
        <v>521</v>
      </c>
      <c r="B5" s="4" t="s">
        <v>62</v>
      </c>
      <c r="C5" s="4" t="s">
        <v>62</v>
      </c>
    </row>
    <row r="6" spans="1:3">
      <c r="A6" s="4" t="s">
        <v>521</v>
      </c>
      <c r="B6" s="4" t="s">
        <v>62</v>
      </c>
      <c r="C6" s="4" t="s">
        <v>62</v>
      </c>
    </row>
    <row r="7" spans="1:3">
      <c r="A7" s="4" t="s">
        <v>388</v>
      </c>
    </row>
    <row r="8" spans="1:3">
      <c r="A8" s="4" t="s">
        <v>521</v>
      </c>
      <c r="B8" s="4" t="s">
        <v>62</v>
      </c>
      <c r="C8" s="4" t="s">
        <v>62</v>
      </c>
    </row>
    <row r="9" spans="1:3">
      <c r="A9" s="4" t="s">
        <v>521</v>
      </c>
      <c r="B9" s="4" t="s">
        <v>62</v>
      </c>
      <c r="C9" s="4" t="s">
        <v>62</v>
      </c>
    </row>
    <row r="10" spans="1:3">
      <c r="A10" s="4" t="s">
        <v>389</v>
      </c>
    </row>
    <row r="11" spans="1:3">
      <c r="A11" s="4" t="s">
        <v>521</v>
      </c>
      <c r="B11" s="5" t="n">
        <v>27</v>
      </c>
      <c r="C11" s="5" t="n">
        <v>91</v>
      </c>
    </row>
    <row r="12" spans="1:3">
      <c r="A12" s="4" t="s">
        <v>521</v>
      </c>
      <c r="B12" s="6" t="n">
        <v>27</v>
      </c>
      <c r="C12" s="6" t="n">
        <v>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15"/>
  </cols>
  <sheetData>
    <row r="1" spans="1:2">
      <c r="A1" s="1" t="s">
        <v>522</v>
      </c>
      <c r="B1" s="2" t="s">
        <v>1</v>
      </c>
    </row>
    <row r="2" spans="1:2">
      <c r="B2" s="2" t="s">
        <v>2</v>
      </c>
    </row>
    <row r="3" spans="1:2">
      <c r="A3" s="3" t="s">
        <v>523</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33</v>
      </c>
      <c r="B1" s="2" t="s">
        <v>1</v>
      </c>
      <c r="C1" s="2" t="s">
        <v>496</v>
      </c>
    </row>
    <row r="2" spans="1:3">
      <c r="B2" s="2" t="s">
        <v>2</v>
      </c>
      <c r="C2" s="2" t="s">
        <v>33</v>
      </c>
    </row>
    <row r="3" spans="1:3">
      <c r="A3" s="3" t="s">
        <v>325</v>
      </c>
    </row>
    <row r="4" spans="1:3">
      <c r="A4" s="4" t="s">
        <v>534</v>
      </c>
      <c r="B4" s="6" t="n">
        <v>91</v>
      </c>
      <c r="C4" s="6" t="n">
        <v>618</v>
      </c>
    </row>
    <row r="5" spans="1:3">
      <c r="A5" s="4" t="s">
        <v>535</v>
      </c>
      <c r="B5" s="5" t="n">
        <v>-64</v>
      </c>
      <c r="C5" s="5" t="n">
        <v>-627</v>
      </c>
    </row>
    <row r="6" spans="1:3">
      <c r="A6" s="4" t="s">
        <v>536</v>
      </c>
      <c r="B6" s="6" t="n">
        <v>27</v>
      </c>
      <c r="C6" s="6" t="n">
        <v>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30"/>
  </cols>
  <sheetData>
    <row r="1" spans="1:2">
      <c r="A1" s="1" t="s">
        <v>537</v>
      </c>
      <c r="B1" s="2" t="s">
        <v>1</v>
      </c>
    </row>
    <row r="2" spans="1:2">
      <c r="B2" s="2" t="s">
        <v>538</v>
      </c>
    </row>
    <row r="3" spans="1:2">
      <c r="A3" s="3" t="s">
        <v>539</v>
      </c>
    </row>
    <row r="4" spans="1:2">
      <c r="A4" s="4" t="s">
        <v>540</v>
      </c>
      <c r="B4" s="4" t="s">
        <v>62</v>
      </c>
    </row>
    <row r="5" spans="1:2">
      <c r="A5" s="4" t="s">
        <v>541</v>
      </c>
    </row>
    <row r="6" spans="1:2">
      <c r="A6" s="3" t="s">
        <v>396</v>
      </c>
    </row>
    <row r="7" spans="1:2">
      <c r="A7" s="4" t="s">
        <v>542</v>
      </c>
      <c r="B7" s="5" t="n">
        <v>14666518</v>
      </c>
    </row>
    <row r="8" spans="1:2">
      <c r="A8" s="4" t="s">
        <v>540</v>
      </c>
      <c r="B8" s="4" t="s">
        <v>62</v>
      </c>
    </row>
    <row r="9" spans="1:2">
      <c r="A9" s="4" t="s">
        <v>543</v>
      </c>
      <c r="B9" s="4" t="s">
        <v>62</v>
      </c>
    </row>
    <row r="10" spans="1:2">
      <c r="A10" s="4" t="s">
        <v>544</v>
      </c>
      <c r="B10" s="4" t="s">
        <v>62</v>
      </c>
    </row>
    <row r="11" spans="1:2">
      <c r="A11" s="4" t="s">
        <v>545</v>
      </c>
      <c r="B11" s="5" t="n">
        <v>14666518</v>
      </c>
    </row>
    <row r="12" spans="1:2">
      <c r="A12" s="4" t="s">
        <v>546</v>
      </c>
      <c r="B12" s="5" t="n">
        <v>6648446</v>
      </c>
    </row>
    <row r="13" spans="1:2">
      <c r="A13" s="3" t="s">
        <v>547</v>
      </c>
    </row>
    <row r="14" spans="1:2">
      <c r="A14" s="4" t="s">
        <v>548</v>
      </c>
      <c r="B14" s="8" t="n">
        <v>3.7</v>
      </c>
    </row>
    <row r="15" spans="1:2">
      <c r="A15" s="4" t="s">
        <v>549</v>
      </c>
      <c r="B15" s="4" t="s">
        <v>62</v>
      </c>
    </row>
    <row r="16" spans="1:2">
      <c r="A16" s="4" t="s">
        <v>550</v>
      </c>
      <c r="B16" s="4" t="s">
        <v>62</v>
      </c>
    </row>
    <row r="17" spans="1:2">
      <c r="A17" s="4" t="s">
        <v>544</v>
      </c>
      <c r="B17" s="4" t="s">
        <v>62</v>
      </c>
    </row>
    <row r="18" spans="1:2">
      <c r="A18" s="4" t="s">
        <v>551</v>
      </c>
      <c r="B18" s="8" t="n">
        <v>3.7</v>
      </c>
    </row>
    <row r="19" spans="1:2">
      <c r="A19" s="4" t="s">
        <v>552</v>
      </c>
      <c r="B19" s="8" t="n">
        <v>2.07</v>
      </c>
    </row>
    <row r="20" spans="1:2">
      <c r="A20" s="3" t="s">
        <v>539</v>
      </c>
    </row>
    <row r="21" spans="1:2">
      <c r="A21" s="4" t="s">
        <v>542</v>
      </c>
      <c r="B21" s="4" t="s">
        <v>553</v>
      </c>
    </row>
    <row r="22" spans="1:2">
      <c r="A22" s="4" t="s">
        <v>540</v>
      </c>
      <c r="B22" s="4" t="s">
        <v>62</v>
      </c>
    </row>
    <row r="23" spans="1:2">
      <c r="A23" s="4" t="s">
        <v>545</v>
      </c>
      <c r="B23" s="4" t="s">
        <v>554</v>
      </c>
    </row>
    <row r="24" spans="1:2">
      <c r="A24" s="4" t="s">
        <v>546</v>
      </c>
      <c r="B24" s="4" t="s">
        <v>5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6"/>
    <col customWidth="1" max="3" min="3" width="25"/>
  </cols>
  <sheetData>
    <row r="1" spans="1:3">
      <c r="A1" s="1" t="s">
        <v>556</v>
      </c>
      <c r="B1" s="2" t="s">
        <v>1</v>
      </c>
      <c r="C1" s="2" t="s">
        <v>496</v>
      </c>
    </row>
    <row r="2" spans="1:3">
      <c r="B2" s="2" t="s">
        <v>2</v>
      </c>
      <c r="C2" s="2" t="s">
        <v>33</v>
      </c>
    </row>
    <row r="3" spans="1:3">
      <c r="A3" s="4" t="s">
        <v>557</v>
      </c>
      <c r="B3" s="5" t="n">
        <v>14666518</v>
      </c>
      <c r="C3" s="5" t="n">
        <v>14666518</v>
      </c>
    </row>
    <row r="4" spans="1:3">
      <c r="A4" s="4" t="s">
        <v>558</v>
      </c>
      <c r="B4" s="4" t="s">
        <v>553</v>
      </c>
      <c r="C4" s="4" t="s">
        <v>554</v>
      </c>
    </row>
    <row r="5" spans="1:3">
      <c r="A5" s="4" t="s">
        <v>547</v>
      </c>
      <c r="B5" s="8" t="n">
        <v>3.7</v>
      </c>
      <c r="C5" s="8" t="n">
        <v>3.7</v>
      </c>
    </row>
    <row r="6" spans="1:3">
      <c r="A6" s="4" t="s">
        <v>559</v>
      </c>
      <c r="B6" s="5" t="n">
        <v>6648446</v>
      </c>
      <c r="C6" s="5" t="n">
        <v>6648446</v>
      </c>
    </row>
    <row r="7" spans="1:3">
      <c r="A7" s="4" t="s">
        <v>547</v>
      </c>
      <c r="B7" s="8" t="n">
        <v>1.07</v>
      </c>
      <c r="C7" s="8" t="n">
        <v>1.07</v>
      </c>
    </row>
    <row r="8" spans="1:3">
      <c r="A8" s="4" t="s">
        <v>560</v>
      </c>
    </row>
    <row r="9" spans="1:3">
      <c r="A9" s="4" t="s">
        <v>557</v>
      </c>
      <c r="B9" s="5" t="n">
        <v>14666518</v>
      </c>
      <c r="C9" s="5" t="n">
        <v>14666518</v>
      </c>
    </row>
    <row r="10" spans="1:3">
      <c r="A10" s="4" t="s">
        <v>558</v>
      </c>
      <c r="B10" s="4" t="s">
        <v>553</v>
      </c>
      <c r="C10" s="4" t="s">
        <v>554</v>
      </c>
    </row>
    <row r="11" spans="1:3">
      <c r="A11" s="4" t="s">
        <v>547</v>
      </c>
      <c r="B11" s="8" t="n">
        <v>3.7</v>
      </c>
      <c r="C11" s="8" t="n">
        <v>3.7</v>
      </c>
    </row>
    <row r="12" spans="1:3">
      <c r="A12" s="4" t="s">
        <v>559</v>
      </c>
      <c r="B12" s="5" t="n">
        <v>6648446</v>
      </c>
      <c r="C12" s="5" t="n">
        <v>6648446</v>
      </c>
    </row>
    <row r="13" spans="1:3">
      <c r="A13" s="4" t="s">
        <v>547</v>
      </c>
      <c r="B13" s="8" t="n">
        <v>1.07</v>
      </c>
      <c r="C13" s="8" t="n">
        <v>1.07</v>
      </c>
    </row>
    <row r="14" spans="1:3">
      <c r="A14" s="4" t="s">
        <v>561</v>
      </c>
      <c r="B14" s="5" t="n">
        <v>1</v>
      </c>
      <c r="C14" s="5" t="n">
        <v>1</v>
      </c>
    </row>
    <row r="15" spans="1:3">
      <c r="A15" s="4" t="s">
        <v>562</v>
      </c>
      <c r="B15" s="6" t="n">
        <v>7</v>
      </c>
      <c r="C15" s="6" t="n">
        <v>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63</v>
      </c>
      <c r="B1" s="2" t="s">
        <v>1</v>
      </c>
    </row>
    <row r="2" spans="1:3">
      <c r="B2" s="2" t="s">
        <v>2</v>
      </c>
      <c r="C2" s="2" t="s">
        <v>77</v>
      </c>
    </row>
    <row r="3" spans="1:3">
      <c r="A3" s="3" t="s">
        <v>564</v>
      </c>
    </row>
    <row r="4" spans="1:3">
      <c r="A4" s="4" t="s">
        <v>524</v>
      </c>
      <c r="B4" s="4" t="s">
        <v>525</v>
      </c>
    </row>
    <row r="5" spans="1:3">
      <c r="A5" s="4" t="s">
        <v>526</v>
      </c>
      <c r="B5" s="4" t="s">
        <v>527</v>
      </c>
    </row>
    <row r="6" spans="1:3">
      <c r="A6" s="4" t="s">
        <v>528</v>
      </c>
      <c r="B6" s="4" t="s">
        <v>529</v>
      </c>
    </row>
    <row r="7" spans="1:3">
      <c r="A7" s="4" t="s">
        <v>530</v>
      </c>
      <c r="B7" s="4" t="s">
        <v>531</v>
      </c>
    </row>
    <row r="8" spans="1:3">
      <c r="A8" s="4" t="s">
        <v>532</v>
      </c>
      <c r="B8" s="4" t="s">
        <v>529</v>
      </c>
    </row>
    <row r="9" spans="1:3">
      <c r="A9" s="4" t="s">
        <v>541</v>
      </c>
    </row>
    <row r="10" spans="1:3">
      <c r="A10" s="3" t="s">
        <v>564</v>
      </c>
    </row>
    <row r="11" spans="1:3">
      <c r="A11" s="4" t="s">
        <v>524</v>
      </c>
      <c r="B11" s="4" t="s">
        <v>525</v>
      </c>
      <c r="C11" s="4" t="s">
        <v>565</v>
      </c>
    </row>
    <row r="12" spans="1:3">
      <c r="A12" s="4" t="s">
        <v>526</v>
      </c>
      <c r="B12" s="4" t="s">
        <v>527</v>
      </c>
      <c r="C12" s="4" t="s">
        <v>566</v>
      </c>
    </row>
    <row r="13" spans="1:3">
      <c r="A13" s="4" t="s">
        <v>528</v>
      </c>
      <c r="B13" s="4" t="s">
        <v>529</v>
      </c>
      <c r="C13" s="4" t="s">
        <v>529</v>
      </c>
    </row>
    <row r="14" spans="1:3">
      <c r="A14" s="4" t="s">
        <v>530</v>
      </c>
      <c r="B14" s="4" t="s">
        <v>380</v>
      </c>
      <c r="C14" s="4" t="s">
        <v>380</v>
      </c>
    </row>
    <row r="15" spans="1:3">
      <c r="A15" s="4" t="s">
        <v>532</v>
      </c>
      <c r="B15" s="4" t="s">
        <v>529</v>
      </c>
      <c r="C15" s="4" t="s">
        <v>5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30"/>
  </cols>
  <sheetData>
    <row r="1" spans="1:2">
      <c r="A1" s="1" t="s">
        <v>567</v>
      </c>
      <c r="B1" s="2" t="s">
        <v>1</v>
      </c>
    </row>
    <row r="2" spans="1:2">
      <c r="B2" s="2" t="s">
        <v>538</v>
      </c>
    </row>
    <row r="3" spans="1:2">
      <c r="A3" s="3" t="s">
        <v>568</v>
      </c>
    </row>
    <row r="4" spans="1:2">
      <c r="A4" s="4" t="s">
        <v>569</v>
      </c>
      <c r="B4" s="5" t="n">
        <v>3467650</v>
      </c>
    </row>
    <row r="5" spans="1:2">
      <c r="A5" s="4" t="s">
        <v>570</v>
      </c>
      <c r="B5" s="4" t="s">
        <v>62</v>
      </c>
    </row>
    <row r="6" spans="1:2">
      <c r="A6" s="4" t="s">
        <v>571</v>
      </c>
      <c r="B6" s="4" t="s">
        <v>62</v>
      </c>
    </row>
    <row r="7" spans="1:2">
      <c r="A7" s="4" t="s">
        <v>572</v>
      </c>
      <c r="B7" s="5" t="n">
        <v>-120000</v>
      </c>
    </row>
    <row r="8" spans="1:2">
      <c r="A8" s="4" t="s">
        <v>573</v>
      </c>
      <c r="B8" s="5" t="n">
        <v>3347650</v>
      </c>
    </row>
    <row r="9" spans="1:2">
      <c r="A9" s="4" t="s">
        <v>574</v>
      </c>
      <c r="B9" s="5" t="n">
        <v>1842116</v>
      </c>
    </row>
    <row r="10" spans="1:2">
      <c r="A10" s="3" t="s">
        <v>547</v>
      </c>
    </row>
    <row r="11" spans="1:2">
      <c r="A11" s="4" t="s">
        <v>575</v>
      </c>
      <c r="B11" s="8" t="n">
        <v>1.84</v>
      </c>
    </row>
    <row r="12" spans="1:2">
      <c r="A12" s="4" t="s">
        <v>549</v>
      </c>
      <c r="B12" s="4" t="s">
        <v>62</v>
      </c>
    </row>
    <row r="13" spans="1:2">
      <c r="A13" s="4" t="s">
        <v>550</v>
      </c>
      <c r="B13" s="4" t="s">
        <v>62</v>
      </c>
    </row>
    <row r="14" spans="1:2">
      <c r="A14" s="4" t="s">
        <v>576</v>
      </c>
      <c r="B14" s="9" t="n">
        <v>2.01</v>
      </c>
    </row>
    <row r="15" spans="1:2">
      <c r="A15" s="4" t="s">
        <v>577</v>
      </c>
      <c r="B15" s="9" t="n">
        <v>1.83</v>
      </c>
    </row>
    <row r="16" spans="1:2">
      <c r="A16" s="4" t="s">
        <v>578</v>
      </c>
      <c r="B16" s="8" t="n">
        <v>1.4</v>
      </c>
    </row>
    <row r="17" spans="1:2">
      <c r="A17" s="3" t="s">
        <v>539</v>
      </c>
    </row>
    <row r="18" spans="1:2">
      <c r="A18" s="4" t="s">
        <v>579</v>
      </c>
      <c r="B18" s="4" t="s">
        <v>580</v>
      </c>
    </row>
    <row r="19" spans="1:2">
      <c r="A19" s="4" t="s">
        <v>540</v>
      </c>
      <c r="B19" s="4" t="s">
        <v>62</v>
      </c>
    </row>
    <row r="20" spans="1:2">
      <c r="A20" s="4" t="s">
        <v>581</v>
      </c>
      <c r="B20" s="4" t="s">
        <v>582</v>
      </c>
    </row>
    <row r="21" spans="1:2">
      <c r="A21" s="4" t="s">
        <v>583</v>
      </c>
      <c r="B21" s="4" t="s">
        <v>5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30"/>
  </cols>
  <sheetData>
    <row r="1" spans="1:2">
      <c r="A1" s="1" t="s">
        <v>585</v>
      </c>
      <c r="B1" s="2" t="s">
        <v>1</v>
      </c>
    </row>
    <row r="2" spans="1:2">
      <c r="B2" s="2" t="s">
        <v>538</v>
      </c>
    </row>
    <row r="3" spans="1:2">
      <c r="A3" s="4" t="s">
        <v>586</v>
      </c>
    </row>
    <row r="4" spans="1:2">
      <c r="A4" s="4" t="s">
        <v>587</v>
      </c>
      <c r="B4" s="5" t="n">
        <v>3347650</v>
      </c>
    </row>
    <row r="5" spans="1:2">
      <c r="A5" s="4" t="s">
        <v>558</v>
      </c>
      <c r="B5" s="4" t="s">
        <v>582</v>
      </c>
    </row>
    <row r="6" spans="1:2">
      <c r="A6" s="4" t="s">
        <v>547</v>
      </c>
      <c r="B6" s="8" t="n">
        <v>1.83</v>
      </c>
    </row>
    <row r="7" spans="1:2">
      <c r="A7" s="4" t="s">
        <v>588</v>
      </c>
      <c r="B7" s="5" t="n">
        <v>1842116</v>
      </c>
    </row>
    <row r="8" spans="1:2">
      <c r="A8" s="4" t="s">
        <v>547</v>
      </c>
      <c r="B8" s="8" t="n">
        <v>1.4</v>
      </c>
    </row>
    <row r="9" spans="1:2">
      <c r="A9" s="4" t="s">
        <v>561</v>
      </c>
      <c r="B9" s="9" t="n">
        <v>0.61</v>
      </c>
    </row>
    <row r="10" spans="1:2">
      <c r="A10" s="4" t="s">
        <v>562</v>
      </c>
      <c r="B10" s="8" t="n">
        <v>4.01</v>
      </c>
    </row>
    <row r="11" spans="1:2">
      <c r="A11" s="4" t="s">
        <v>589</v>
      </c>
    </row>
    <row r="12" spans="1:2">
      <c r="A12" s="4" t="s">
        <v>587</v>
      </c>
      <c r="B12" s="5" t="n">
        <v>3347650</v>
      </c>
    </row>
    <row r="13" spans="1:2">
      <c r="A13" s="4" t="s">
        <v>558</v>
      </c>
      <c r="B13" s="4" t="s">
        <v>582</v>
      </c>
    </row>
    <row r="14" spans="1:2">
      <c r="A14" s="4" t="s">
        <v>547</v>
      </c>
      <c r="B14" s="8" t="n">
        <v>1.83</v>
      </c>
    </row>
    <row r="15" spans="1:2">
      <c r="A15" s="4" t="s">
        <v>588</v>
      </c>
      <c r="B15" s="5" t="n">
        <v>1842116</v>
      </c>
    </row>
    <row r="16" spans="1:2">
      <c r="A16" s="4" t="s">
        <v>547</v>
      </c>
      <c r="B16" s="8" t="n">
        <v>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90</v>
      </c>
      <c r="B1" s="2" t="s">
        <v>1</v>
      </c>
    </row>
    <row r="2" spans="1:3">
      <c r="B2" s="2" t="s">
        <v>2</v>
      </c>
      <c r="C2" s="2" t="s">
        <v>77</v>
      </c>
    </row>
    <row r="3" spans="1:3">
      <c r="A3" s="3" t="s">
        <v>564</v>
      </c>
    </row>
    <row r="4" spans="1:3">
      <c r="A4" s="4" t="s">
        <v>532</v>
      </c>
      <c r="B4" s="4" t="s">
        <v>529</v>
      </c>
    </row>
    <row r="5" spans="1:3">
      <c r="A5" s="4" t="s">
        <v>589</v>
      </c>
    </row>
    <row r="6" spans="1:3">
      <c r="A6" s="3" t="s">
        <v>564</v>
      </c>
    </row>
    <row r="7" spans="1:3">
      <c r="A7" s="4" t="s">
        <v>524</v>
      </c>
      <c r="B7" s="4" t="s">
        <v>525</v>
      </c>
      <c r="C7" s="4" t="s">
        <v>565</v>
      </c>
    </row>
    <row r="8" spans="1:3">
      <c r="A8" s="4" t="s">
        <v>526</v>
      </c>
      <c r="B8" s="4" t="s">
        <v>527</v>
      </c>
      <c r="C8" s="4" t="s">
        <v>566</v>
      </c>
    </row>
    <row r="9" spans="1:3">
      <c r="A9" s="4" t="s">
        <v>528</v>
      </c>
      <c r="B9" s="4" t="s">
        <v>529</v>
      </c>
      <c r="C9" s="4" t="s">
        <v>529</v>
      </c>
    </row>
    <row r="10" spans="1:3">
      <c r="A10" s="4" t="s">
        <v>530</v>
      </c>
      <c r="B10" s="4" t="s">
        <v>591</v>
      </c>
      <c r="C10" s="4" t="s">
        <v>591</v>
      </c>
    </row>
    <row r="11" spans="1:3">
      <c r="A11" s="4" t="s">
        <v>532</v>
      </c>
      <c r="B11" s="4" t="s">
        <v>529</v>
      </c>
      <c r="C11" s="4" t="s">
        <v>5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0"/>
  </cols>
  <sheetData>
    <row r="1" spans="1:2">
      <c r="A1" s="1" t="s">
        <v>592</v>
      </c>
      <c r="B1" s="2" t="s">
        <v>1</v>
      </c>
    </row>
    <row r="2" spans="1:2">
      <c r="B2" s="2" t="s">
        <v>538</v>
      </c>
    </row>
    <row r="3" spans="1:2">
      <c r="A3" s="4" t="s">
        <v>593</v>
      </c>
      <c r="B3" s="5" t="n">
        <v>82086</v>
      </c>
    </row>
    <row r="4" spans="1:2">
      <c r="A4" s="4" t="s">
        <v>570</v>
      </c>
      <c r="B4" s="4" t="s">
        <v>62</v>
      </c>
    </row>
    <row r="5" spans="1:2">
      <c r="A5" s="4" t="s">
        <v>594</v>
      </c>
      <c r="B5" s="5" t="n">
        <v>-33164</v>
      </c>
    </row>
    <row r="6" spans="1:2">
      <c r="A6" s="4" t="s">
        <v>572</v>
      </c>
      <c r="B6" s="4" t="s">
        <v>62</v>
      </c>
    </row>
    <row r="7" spans="1:2">
      <c r="A7" s="4" t="s">
        <v>595</v>
      </c>
      <c r="B7" s="5" t="n">
        <v>48922</v>
      </c>
    </row>
    <row r="8" spans="1:2">
      <c r="A8" s="4" t="s">
        <v>596</v>
      </c>
      <c r="B8" s="8" t="n">
        <v>2.69</v>
      </c>
    </row>
    <row r="9" spans="1:2">
      <c r="A9" s="4" t="s">
        <v>597</v>
      </c>
      <c r="B9" s="4" t="s">
        <v>62</v>
      </c>
    </row>
    <row r="10" spans="1:2">
      <c r="A10" s="4" t="s">
        <v>598</v>
      </c>
      <c r="B10" s="9" t="n">
        <v>2.01</v>
      </c>
    </row>
    <row r="11" spans="1:2">
      <c r="A11" s="4" t="s">
        <v>599</v>
      </c>
      <c r="B11" s="4" t="s">
        <v>62</v>
      </c>
    </row>
    <row r="12" spans="1:2">
      <c r="A12" s="4" t="s">
        <v>600</v>
      </c>
      <c r="B12" s="8" t="n">
        <v>3.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1</v>
      </c>
    </row>
    <row r="2" spans="1:2">
      <c r="B2" s="2" t="s">
        <v>538</v>
      </c>
    </row>
    <row r="3" spans="1:2">
      <c r="A3" s="3" t="s">
        <v>602</v>
      </c>
    </row>
    <row r="4" spans="1:2">
      <c r="A4" s="4" t="s">
        <v>603</v>
      </c>
      <c r="B4" s="4" t="s">
        <v>62</v>
      </c>
    </row>
    <row r="5" spans="1:2">
      <c r="A5" s="4" t="s">
        <v>570</v>
      </c>
      <c r="B5" s="5" t="n">
        <v>60759</v>
      </c>
    </row>
    <row r="6" spans="1:2">
      <c r="A6" s="4" t="s">
        <v>594</v>
      </c>
      <c r="B6" s="4" t="s">
        <v>62</v>
      </c>
    </row>
    <row r="7" spans="1:2">
      <c r="A7" s="4" t="s">
        <v>572</v>
      </c>
      <c r="B7" s="4" t="s">
        <v>62</v>
      </c>
    </row>
    <row r="8" spans="1:2">
      <c r="A8" s="4" t="s">
        <v>604</v>
      </c>
      <c r="B8" s="5" t="n">
        <v>60759</v>
      </c>
    </row>
    <row r="9" spans="1:2">
      <c r="A9" s="3" t="s">
        <v>605</v>
      </c>
    </row>
    <row r="10" spans="1:2">
      <c r="A10" s="4" t="s">
        <v>606</v>
      </c>
      <c r="B10" s="4" t="s">
        <v>62</v>
      </c>
    </row>
    <row r="11" spans="1:2">
      <c r="A11" s="4" t="s">
        <v>607</v>
      </c>
      <c r="B11" s="9" t="n">
        <v>3.66</v>
      </c>
    </row>
    <row r="12" spans="1:2">
      <c r="A12" s="4" t="s">
        <v>608</v>
      </c>
      <c r="B12" s="4" t="s">
        <v>62</v>
      </c>
    </row>
    <row r="13" spans="1:2">
      <c r="A13" s="4" t="s">
        <v>609</v>
      </c>
      <c r="B13" s="4" t="s">
        <v>62</v>
      </c>
    </row>
    <row r="14" spans="1:2">
      <c r="A14" s="4" t="s">
        <v>610</v>
      </c>
      <c r="B14" s="8" t="n">
        <v>3.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80"/>
    <col customWidth="1" max="5" min="5" width="14"/>
    <col customWidth="1" max="6" min="6" width="25"/>
  </cols>
  <sheetData>
    <row r="1" spans="1:6">
      <c r="A1" s="1" t="s">
        <v>611</v>
      </c>
      <c r="B1" s="2" t="s">
        <v>464</v>
      </c>
      <c r="D1" s="2" t="s">
        <v>1</v>
      </c>
      <c r="F1" s="2" t="s">
        <v>496</v>
      </c>
    </row>
    <row r="2" spans="1:6">
      <c r="B2" s="2" t="s">
        <v>612</v>
      </c>
      <c r="C2" s="2" t="s">
        <v>613</v>
      </c>
      <c r="D2" s="2" t="s">
        <v>2</v>
      </c>
      <c r="E2" s="2" t="s">
        <v>77</v>
      </c>
      <c r="F2" s="2" t="s">
        <v>33</v>
      </c>
    </row>
    <row r="3" spans="1:6">
      <c r="A3" s="4" t="s">
        <v>614</v>
      </c>
      <c r="D3" s="6" t="n">
        <v>0</v>
      </c>
      <c r="E3" s="4" t="s">
        <v>62</v>
      </c>
      <c r="F3" s="6" t="n">
        <v>4300</v>
      </c>
    </row>
    <row r="4" spans="1:6">
      <c r="A4" s="4" t="s">
        <v>615</v>
      </c>
      <c r="D4" s="6" t="n">
        <v>400</v>
      </c>
      <c r="E4" s="5" t="n">
        <v>90</v>
      </c>
      <c r="F4" s="4" t="s">
        <v>62</v>
      </c>
    </row>
    <row r="5" spans="1:6">
      <c r="A5" s="4" t="s">
        <v>558</v>
      </c>
      <c r="D5" s="4" t="s">
        <v>616</v>
      </c>
    </row>
    <row r="6" spans="1:6">
      <c r="A6" s="4" t="s">
        <v>617</v>
      </c>
      <c r="B6" s="4" t="s">
        <v>62</v>
      </c>
      <c r="D6" s="4" t="s">
        <v>62</v>
      </c>
    </row>
    <row r="7" spans="1:6">
      <c r="A7" s="4" t="s">
        <v>558</v>
      </c>
      <c r="D7" s="4" t="s">
        <v>553</v>
      </c>
      <c r="F7" s="4" t="s">
        <v>554</v>
      </c>
    </row>
    <row r="8" spans="1:6">
      <c r="A8" s="4" t="s">
        <v>618</v>
      </c>
    </row>
    <row r="9" spans="1:6">
      <c r="A9" s="4" t="s">
        <v>619</v>
      </c>
      <c r="C9" s="5" t="n">
        <v>5000000</v>
      </c>
    </row>
    <row r="10" spans="1:6">
      <c r="A10" s="4" t="s">
        <v>620</v>
      </c>
      <c r="C10" s="4" t="s">
        <v>621</v>
      </c>
    </row>
    <row r="11" spans="1:6">
      <c r="A11" s="4" t="s">
        <v>589</v>
      </c>
    </row>
    <row r="12" spans="1:6">
      <c r="A12" s="4" t="s">
        <v>622</v>
      </c>
      <c r="D12" s="6" t="n">
        <v>100</v>
      </c>
    </row>
    <row r="13" spans="1:6">
      <c r="A13" s="4" t="s">
        <v>623</v>
      </c>
      <c r="D13" s="6" t="n">
        <v>3200</v>
      </c>
    </row>
    <row r="14" spans="1:6">
      <c r="A14" s="4" t="s">
        <v>558</v>
      </c>
      <c r="D14" s="4" t="s">
        <v>624</v>
      </c>
      <c r="F14" s="4" t="s">
        <v>62</v>
      </c>
    </row>
    <row r="15" spans="1:6">
      <c r="A15" s="4" t="s">
        <v>625</v>
      </c>
    </row>
    <row r="16" spans="1:6">
      <c r="A16" s="4" t="s">
        <v>615</v>
      </c>
      <c r="D16" s="6" t="n">
        <v>60</v>
      </c>
      <c r="E16" s="5" t="n">
        <v>0</v>
      </c>
    </row>
    <row r="17" spans="1:6">
      <c r="A17" s="4" t="s">
        <v>626</v>
      </c>
    </row>
    <row r="18" spans="1:6">
      <c r="A18" s="4" t="s">
        <v>615</v>
      </c>
      <c r="D18" s="6" t="n">
        <v>70</v>
      </c>
      <c r="E18" s="6" t="n">
        <v>100</v>
      </c>
    </row>
    <row r="19" spans="1:6">
      <c r="A19" s="4" t="s">
        <v>627</v>
      </c>
    </row>
    <row r="20" spans="1:6">
      <c r="A20" s="4" t="s">
        <v>617</v>
      </c>
      <c r="D20" s="4" t="s">
        <v>628</v>
      </c>
    </row>
    <row r="21" spans="1:6">
      <c r="A21" s="4" t="s">
        <v>629</v>
      </c>
    </row>
    <row r="22" spans="1:6">
      <c r="A22" s="4" t="s">
        <v>630</v>
      </c>
      <c r="D22" s="4" t="s">
        <v>631</v>
      </c>
    </row>
    <row r="23" spans="1:6">
      <c r="A23" s="4" t="s">
        <v>632</v>
      </c>
    </row>
    <row r="24" spans="1:6">
      <c r="A24" s="4" t="s">
        <v>630</v>
      </c>
      <c r="D24" s="4" t="s">
        <v>631</v>
      </c>
    </row>
    <row r="25" spans="1:6">
      <c r="A25" s="4" t="s">
        <v>633</v>
      </c>
      <c r="D25" s="4" t="s">
        <v>59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40"/>
    <col customWidth="1" max="7" min="7" width="14"/>
    <col customWidth="1" max="8" min="8" width="14"/>
    <col customWidth="1" max="9" min="9" width="14"/>
  </cols>
  <sheetData>
    <row r="1" spans="1:9">
      <c r="A1" s="1" t="s">
        <v>634</v>
      </c>
      <c r="B1" s="2" t="s">
        <v>464</v>
      </c>
      <c r="D1" s="2" t="s">
        <v>1</v>
      </c>
      <c r="F1" s="2" t="s">
        <v>496</v>
      </c>
    </row>
    <row r="2" spans="1:9">
      <c r="B2" s="2" t="s">
        <v>635</v>
      </c>
      <c r="C2" s="2" t="s">
        <v>612</v>
      </c>
      <c r="D2" s="2" t="s">
        <v>2</v>
      </c>
      <c r="E2" s="2" t="s">
        <v>77</v>
      </c>
      <c r="F2" s="2" t="s">
        <v>636</v>
      </c>
      <c r="G2" s="2" t="s">
        <v>637</v>
      </c>
      <c r="H2" s="2" t="s">
        <v>638</v>
      </c>
      <c r="I2" s="2" t="s">
        <v>33</v>
      </c>
    </row>
    <row r="3" spans="1:9">
      <c r="A3" s="4" t="s">
        <v>617</v>
      </c>
      <c r="C3" s="4" t="s">
        <v>62</v>
      </c>
      <c r="D3" s="4" t="s">
        <v>62</v>
      </c>
    </row>
    <row r="4" spans="1:9">
      <c r="A4" s="4" t="s">
        <v>73</v>
      </c>
      <c r="D4" s="5" t="n">
        <v>150000000</v>
      </c>
      <c r="I4" s="5" t="n">
        <v>150000000</v>
      </c>
    </row>
    <row r="5" spans="1:9">
      <c r="A5" s="4" t="s">
        <v>639</v>
      </c>
      <c r="D5" s="5" t="n">
        <v>31250</v>
      </c>
    </row>
    <row r="6" spans="1:9">
      <c r="A6" s="4" t="s">
        <v>640</v>
      </c>
      <c r="D6" s="4" t="s">
        <v>641</v>
      </c>
    </row>
    <row r="7" spans="1:9">
      <c r="A7" s="4" t="s">
        <v>72</v>
      </c>
      <c r="D7" s="7" t="n">
        <v>0.001</v>
      </c>
      <c r="I7" s="7" t="n">
        <v>0.001</v>
      </c>
    </row>
    <row r="8" spans="1:9">
      <c r="A8" s="4" t="s">
        <v>642</v>
      </c>
      <c r="D8" s="4" t="s">
        <v>62</v>
      </c>
      <c r="E8" s="6" t="n">
        <v>500000</v>
      </c>
    </row>
    <row r="9" spans="1:9">
      <c r="A9" s="4" t="s">
        <v>75</v>
      </c>
      <c r="D9" s="5" t="n">
        <v>38032793</v>
      </c>
      <c r="I9" s="5" t="n">
        <v>38001543</v>
      </c>
    </row>
    <row r="10" spans="1:9">
      <c r="A10" s="4" t="s">
        <v>643</v>
      </c>
    </row>
    <row r="11" spans="1:9">
      <c r="A11" s="4" t="s">
        <v>644</v>
      </c>
      <c r="D11" s="6" t="n">
        <v>200000</v>
      </c>
    </row>
    <row r="12" spans="1:9">
      <c r="A12" s="4" t="s">
        <v>74</v>
      </c>
      <c r="B12" s="5" t="n">
        <v>80433</v>
      </c>
    </row>
    <row r="13" spans="1:9">
      <c r="A13" s="4" t="s">
        <v>645</v>
      </c>
      <c r="B13" s="5" t="n">
        <v>7485</v>
      </c>
    </row>
    <row r="14" spans="1:9">
      <c r="A14" s="4" t="s">
        <v>646</v>
      </c>
      <c r="B14" s="8" t="n">
        <v>2.8</v>
      </c>
    </row>
    <row r="15" spans="1:9">
      <c r="A15" s="4" t="s">
        <v>647</v>
      </c>
      <c r="B15" s="8" t="n">
        <v>2.8</v>
      </c>
    </row>
    <row r="16" spans="1:9">
      <c r="A16" s="4" t="s">
        <v>648</v>
      </c>
    </row>
    <row r="17" spans="1:9">
      <c r="A17" s="4" t="s">
        <v>644</v>
      </c>
      <c r="D17" s="5" t="n">
        <v>600000</v>
      </c>
    </row>
    <row r="18" spans="1:9">
      <c r="A18" s="4" t="s">
        <v>649</v>
      </c>
      <c r="F18" s="4" t="s">
        <v>650</v>
      </c>
    </row>
    <row r="19" spans="1:9">
      <c r="A19" s="4" t="s">
        <v>651</v>
      </c>
      <c r="F19" s="5" t="n">
        <v>447288</v>
      </c>
    </row>
    <row r="20" spans="1:9">
      <c r="A20" s="4" t="s">
        <v>419</v>
      </c>
      <c r="D20" s="4" t="s">
        <v>62</v>
      </c>
      <c r="F20" s="6" t="n">
        <v>600000</v>
      </c>
    </row>
    <row r="21" spans="1:9">
      <c r="A21" s="4" t="s">
        <v>652</v>
      </c>
    </row>
    <row r="22" spans="1:9">
      <c r="A22" s="4" t="s">
        <v>653</v>
      </c>
      <c r="C22" s="8" t="n">
        <v>3.65</v>
      </c>
      <c r="D22" s="4" t="s">
        <v>62</v>
      </c>
    </row>
    <row r="23" spans="1:9">
      <c r="A23" s="4" t="s">
        <v>74</v>
      </c>
      <c r="C23" s="5" t="n">
        <v>25000</v>
      </c>
      <c r="D23" s="4" t="s">
        <v>62</v>
      </c>
      <c r="F23" s="4" t="s">
        <v>62</v>
      </c>
    </row>
    <row r="24" spans="1:9">
      <c r="A24" s="4" t="s">
        <v>654</v>
      </c>
      <c r="C24" s="6" t="n">
        <v>2000000</v>
      </c>
    </row>
    <row r="25" spans="1:9">
      <c r="A25" s="4" t="s">
        <v>655</v>
      </c>
      <c r="C25" s="5" t="n">
        <v>25000</v>
      </c>
      <c r="D25" s="4" t="s">
        <v>62</v>
      </c>
    </row>
    <row r="26" spans="1:9">
      <c r="A26" s="4" t="s">
        <v>644</v>
      </c>
      <c r="D26" s="6" t="n">
        <v>90000</v>
      </c>
    </row>
    <row r="27" spans="1:9">
      <c r="A27" s="4" t="s">
        <v>656</v>
      </c>
    </row>
    <row r="28" spans="1:9">
      <c r="A28" s="4" t="s">
        <v>644</v>
      </c>
      <c r="D28" s="6" t="n">
        <v>105750</v>
      </c>
    </row>
    <row r="29" spans="1:9">
      <c r="A29" s="4" t="s">
        <v>74</v>
      </c>
      <c r="D29" s="4" t="s">
        <v>62</v>
      </c>
      <c r="F29" s="4" t="s">
        <v>62</v>
      </c>
      <c r="H29" s="5" t="n">
        <v>45000</v>
      </c>
    </row>
    <row r="30" spans="1:9">
      <c r="A30" s="4" t="s">
        <v>657</v>
      </c>
    </row>
    <row r="31" spans="1:9">
      <c r="A31" s="4" t="s">
        <v>74</v>
      </c>
      <c r="D31" s="4" t="s">
        <v>62</v>
      </c>
      <c r="F31" s="4" t="s">
        <v>62</v>
      </c>
      <c r="G31" s="5" t="n">
        <v>25000</v>
      </c>
    </row>
    <row r="32" spans="1:9">
      <c r="A32" s="4" t="s">
        <v>653</v>
      </c>
      <c r="D32" s="4" t="s">
        <v>62</v>
      </c>
      <c r="G32" s="8" t="n">
        <v>2.29</v>
      </c>
    </row>
    <row r="33" spans="1:9">
      <c r="A33" s="4" t="s">
        <v>644</v>
      </c>
      <c r="D33" s="6" t="n">
        <v>5725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472</v>
      </c>
    </row>
    <row r="3" spans="1:2">
      <c r="A3" s="3" t="s">
        <v>659</v>
      </c>
    </row>
    <row r="4" spans="1:2">
      <c r="A4" s="4" t="s">
        <v>660</v>
      </c>
      <c r="B4" s="6" t="n">
        <v>16043</v>
      </c>
    </row>
    <row r="5" spans="1:2">
      <c r="A5" s="4" t="s">
        <v>661</v>
      </c>
      <c r="B5" s="5" t="n">
        <v>-4732</v>
      </c>
    </row>
    <row r="6" spans="1:2">
      <c r="A6" s="4" t="s">
        <v>662</v>
      </c>
      <c r="B6" s="6" t="n">
        <v>113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77</v>
      </c>
    </row>
    <row r="3" spans="1:3">
      <c r="A3" s="3" t="s">
        <v>664</v>
      </c>
    </row>
    <row r="4" spans="1:3">
      <c r="A4" s="4" t="s">
        <v>665</v>
      </c>
      <c r="C4" s="6" t="n">
        <v>75</v>
      </c>
    </row>
    <row r="5" spans="1:3">
      <c r="A5" s="4" t="s">
        <v>132</v>
      </c>
      <c r="C5" s="6" t="n">
        <v>-10028</v>
      </c>
    </row>
    <row r="6" spans="1:3">
      <c r="A6" s="4" t="s">
        <v>666</v>
      </c>
      <c r="B6" s="8" t="n">
        <v>0.05</v>
      </c>
      <c r="C6" s="8" t="n">
        <v>-0.35</v>
      </c>
    </row>
    <row r="7" spans="1:3">
      <c r="A7" s="4" t="s">
        <v>667</v>
      </c>
      <c r="B7" s="8" t="n">
        <v>0.04</v>
      </c>
      <c r="C7" s="8" t="n">
        <v>-0.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8</v>
      </c>
      <c r="B1" s="2" t="s">
        <v>669</v>
      </c>
      <c r="C1" s="2" t="s">
        <v>2</v>
      </c>
      <c r="D1" s="2" t="s">
        <v>33</v>
      </c>
    </row>
    <row r="2" spans="1:4">
      <c r="A2" s="4" t="s">
        <v>670</v>
      </c>
      <c r="C2" s="6" t="n">
        <v>34100</v>
      </c>
    </row>
    <row r="3" spans="1:4">
      <c r="A3" s="4" t="s">
        <v>671</v>
      </c>
      <c r="C3" s="5" t="n">
        <v>400</v>
      </c>
    </row>
    <row r="4" spans="1:4">
      <c r="A4" s="4" t="s">
        <v>672</v>
      </c>
      <c r="C4" s="6" t="n">
        <v>300</v>
      </c>
    </row>
    <row r="5" spans="1:4">
      <c r="A5" s="4" t="s">
        <v>673</v>
      </c>
      <c r="C5" s="5" t="n">
        <v>32072283</v>
      </c>
    </row>
    <row r="6" spans="1:4">
      <c r="A6" s="4" t="s">
        <v>674</v>
      </c>
      <c r="C6" s="6" t="n">
        <v>81</v>
      </c>
    </row>
    <row r="7" spans="1:4">
      <c r="A7" s="4" t="s">
        <v>675</v>
      </c>
      <c r="B7" s="6" t="n">
        <v>14600</v>
      </c>
      <c r="C7" s="6" t="n">
        <v>6585</v>
      </c>
      <c r="D7" s="6" t="n">
        <v>9068</v>
      </c>
    </row>
    <row r="8" spans="1:4">
      <c r="A8" s="4" t="s">
        <v>676</v>
      </c>
    </row>
    <row r="9" spans="1:4">
      <c r="A9" s="4" t="s">
        <v>677</v>
      </c>
      <c r="C9" s="5" t="n">
        <v>26372283</v>
      </c>
    </row>
    <row r="10" spans="1:4">
      <c r="A10" s="4" t="s">
        <v>678</v>
      </c>
    </row>
    <row r="11" spans="1:4">
      <c r="A11" s="4" t="s">
        <v>679</v>
      </c>
      <c r="B11" s="6" t="n">
        <v>2000</v>
      </c>
    </row>
    <row r="12" spans="1:4">
      <c r="A12" s="4" t="s">
        <v>680</v>
      </c>
    </row>
    <row r="13" spans="1:4">
      <c r="A13" s="4" t="s">
        <v>681</v>
      </c>
      <c r="B13" s="4" t="s">
        <v>6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472</v>
      </c>
    </row>
    <row r="3" spans="1:2">
      <c r="A3" s="3" t="s">
        <v>684</v>
      </c>
    </row>
    <row r="4" spans="1:2">
      <c r="A4" s="4" t="s">
        <v>685</v>
      </c>
      <c r="B4" s="6" t="n">
        <v>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86</v>
      </c>
      <c r="B1" s="2" t="s">
        <v>472</v>
      </c>
    </row>
    <row r="2" spans="1:2">
      <c r="A2" s="3" t="s">
        <v>687</v>
      </c>
    </row>
    <row r="3" spans="1:2">
      <c r="A3" s="4" t="s">
        <v>28</v>
      </c>
      <c r="B3" s="6" t="n">
        <v>9</v>
      </c>
    </row>
    <row r="4" spans="1:2">
      <c r="A4" s="4" t="s">
        <v>489</v>
      </c>
      <c r="B4" s="5" t="n">
        <v>14</v>
      </c>
    </row>
    <row r="5" spans="1:2">
      <c r="A5" s="4" t="s">
        <v>490</v>
      </c>
      <c r="B5" s="5" t="n">
        <v>14</v>
      </c>
    </row>
    <row r="6" spans="1:2">
      <c r="A6" s="4" t="s">
        <v>491</v>
      </c>
      <c r="B6" s="5" t="n">
        <v>14</v>
      </c>
    </row>
    <row r="7" spans="1:2">
      <c r="A7" s="4" t="s">
        <v>492</v>
      </c>
      <c r="B7" s="5" t="n">
        <v>9</v>
      </c>
    </row>
    <row r="8" spans="1:2">
      <c r="A8" s="4" t="s">
        <v>493</v>
      </c>
      <c r="B8" s="4" t="s">
        <v>62</v>
      </c>
    </row>
    <row r="9" spans="1:2">
      <c r="A9" s="4" t="s">
        <v>109</v>
      </c>
      <c r="B9" s="6" t="n">
        <v>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80"/>
    <col customWidth="1" max="3" min="3" width="21"/>
  </cols>
  <sheetData>
    <row r="1" spans="1:3">
      <c r="A1" s="1" t="s">
        <v>688</v>
      </c>
      <c r="B1" s="2" t="s">
        <v>1</v>
      </c>
    </row>
    <row r="2" spans="1:3">
      <c r="B2" s="2" t="s">
        <v>689</v>
      </c>
      <c r="C2" s="2" t="s">
        <v>690</v>
      </c>
    </row>
    <row r="3" spans="1:3">
      <c r="A3" s="4" t="s">
        <v>691</v>
      </c>
      <c r="B3" s="6" t="n">
        <v>60</v>
      </c>
      <c r="C3" s="6" t="n">
        <v>60</v>
      </c>
    </row>
    <row r="4" spans="1:3">
      <c r="A4" s="4" t="s">
        <v>692</v>
      </c>
      <c r="B4" s="5" t="n">
        <v>20</v>
      </c>
    </row>
    <row r="5" spans="1:3">
      <c r="A5" s="4" t="s">
        <v>41</v>
      </c>
      <c r="B5" s="5" t="n">
        <v>60</v>
      </c>
    </row>
    <row r="6" spans="1:3">
      <c r="A6" s="4" t="s">
        <v>693</v>
      </c>
      <c r="B6" s="5" t="n">
        <v>10</v>
      </c>
    </row>
    <row r="7" spans="1:3">
      <c r="A7" s="4" t="s">
        <v>694</v>
      </c>
      <c r="B7" s="6" t="n">
        <v>50</v>
      </c>
    </row>
    <row r="8" spans="1:3">
      <c r="A8" s="4" t="s">
        <v>695</v>
      </c>
      <c r="B8" s="4" t="s">
        <v>696</v>
      </c>
    </row>
    <row r="9" spans="1:3">
      <c r="A9" s="4" t="s">
        <v>697</v>
      </c>
    </row>
    <row r="10" spans="1:3">
      <c r="A10" s="4" t="s">
        <v>698</v>
      </c>
      <c r="B10" s="5" t="n">
        <v>2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99</v>
      </c>
      <c r="B1" s="2" t="s">
        <v>1</v>
      </c>
    </row>
    <row r="2" spans="1:2">
      <c r="B2" s="2" t="s">
        <v>472</v>
      </c>
    </row>
    <row r="3" spans="1:2">
      <c r="A3" s="4" t="s">
        <v>700</v>
      </c>
    </row>
    <row r="4" spans="1:2">
      <c r="A4" s="4" t="s">
        <v>701</v>
      </c>
      <c r="B4" s="4" t="s">
        <v>702</v>
      </c>
    </row>
    <row r="5" spans="1:2">
      <c r="A5" s="4" t="s">
        <v>703</v>
      </c>
      <c r="B5" s="4" t="s">
        <v>704</v>
      </c>
    </row>
    <row r="6" spans="1:2">
      <c r="A6" s="4" t="s">
        <v>705</v>
      </c>
    </row>
    <row r="7" spans="1:2">
      <c r="A7" s="4" t="s">
        <v>706</v>
      </c>
      <c r="B7" s="6" t="n">
        <v>400000</v>
      </c>
    </row>
    <row r="8" spans="1:2">
      <c r="A8" s="4" t="s">
        <v>707</v>
      </c>
      <c r="B8" s="4" t="s">
        <v>708</v>
      </c>
    </row>
    <row r="9" spans="1:2">
      <c r="A9" s="4" t="s">
        <v>468</v>
      </c>
      <c r="B9" s="4" t="s">
        <v>7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05:43Z</dcterms:created>
  <dcterms:modified xmlns:dcterms="http://purl.org/dc/terms/" xmlns:xsi="http://www.w3.org/2001/XMLSchema-instance" xsi:type="dcterms:W3CDTF">2020-05-15T17:05:43Z</dcterms:modified>
</cp:coreProperties>
</file>